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N-2 - USD ($)</t>
        </is>
      </c>
      <c r="C1" s="2" t="inlineStr">
        <is>
          <t>Oct. 31, 2023</t>
        </is>
      </c>
      <c r="D1" s="2" t="inlineStr">
        <is>
          <t>Sep. 29, 2023</t>
        </is>
      </c>
    </row>
    <row r="2">
      <c r="A2" s="3" t="inlineStr">
        <is>
          <t>Cover [Abstract]</t>
        </is>
      </c>
      <c r="C2" s="4" t="inlineStr">
        <is>
          <t xml:space="preserve"> </t>
        </is>
      </c>
      <c r="D2" s="4" t="inlineStr">
        <is>
          <t xml:space="preserve"> </t>
        </is>
      </c>
    </row>
    <row r="3">
      <c r="A3" s="4" t="inlineStr">
        <is>
          <t>Entity Central Index Key</t>
        </is>
      </c>
      <c r="C3" s="4" t="inlineStr">
        <is>
          <t>0001968178</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SEI ALTERNATIVE INCOME FUND</t>
        </is>
      </c>
      <c r="D6" s="4" t="inlineStr">
        <is>
          <t xml:space="preserve"> </t>
        </is>
      </c>
    </row>
    <row r="7">
      <c r="A7" s="4" t="inlineStr">
        <is>
          <t>Class F [Member]</t>
        </is>
      </c>
      <c r="C7" s="4" t="inlineStr">
        <is>
          <t xml:space="preserve"> </t>
        </is>
      </c>
      <c r="D7" s="4" t="inlineStr">
        <is>
          <t xml:space="preserve"> </t>
        </is>
      </c>
    </row>
    <row r="8">
      <c r="A8" s="3" t="inlineStr">
        <is>
          <t>Other Transaction Expenses [Abstract]</t>
        </is>
      </c>
      <c r="C8" s="4" t="inlineStr">
        <is>
          <t xml:space="preserve"> </t>
        </is>
      </c>
      <c r="D8" s="4" t="inlineStr">
        <is>
          <t xml:space="preserve"> </t>
        </is>
      </c>
    </row>
    <row r="9">
      <c r="A9" s="4" t="inlineStr">
        <is>
          <t>Annual Expenses [Table Text Block]</t>
        </is>
      </c>
      <c r="C9" s="4" t="inlineStr">
        <is>
          <t>Class F
ANNUAL FUND OPERATING EXPENSES as a percentage of projected average net assets attributable to Shares
Management fee 1.30%
Other Expenses (1) 0.85%
Shareholder Servicing Fee 0.25%
Other operating expenses 0.60%
Acquired Fund Fees and Expenses (AFFE) (2) 0.02%
Total Annual Fund Expenses 2.17%
Less Expense Limitation and Reimbursement (3) (1.15)%
Total Net Annual Expenses 1.02%
(1) Other Expenses are based on estimated amounts for the current fiscal year and include all direct operating expenses of the Fund. (2) AFFE are indirect fees and expenses that the Fund incurs from investing in shares of other investment vehicles, including in shares of mutual funds, exchange-traded funds and business development companies. AFFE are based on estimated amounts for the current fiscal year. (3) The Fund's administrator and its affiliates have contractually agreed until October 31, 2025 to waive fees and reimburse expenses in order to keep total direct annual operating expenses (but excluding interest from borrowings, prime broker fees, dividends and interest on securities sold short, AFFE, taxes, brokerage commissions, costs associated with litigation- or tax-related services, Trustee fees, and other non-routine expenses or extraordinary expenses not incurred in the ordinary course of the Fund’s business) from exceeding 1.00%. The agreement may be amended or terminated only with the consent of the Board of Trustees of the Fund. There is no guarantee that the contractual fee waiver agreement will continue after October 31, 2025.</t>
        </is>
      </c>
      <c r="D9" s="4" t="inlineStr">
        <is>
          <t xml:space="preserve"> </t>
        </is>
      </c>
    </row>
    <row r="10">
      <c r="A10" s="4" t="inlineStr">
        <is>
          <t>Management Fees [Percent]</t>
        </is>
      </c>
      <c r="C10" s="5" t="n">
        <v>0.013</v>
      </c>
      <c r="D10" s="4" t="inlineStr">
        <is>
          <t xml:space="preserve"> </t>
        </is>
      </c>
    </row>
    <row r="11">
      <c r="A11" s="4" t="inlineStr">
        <is>
          <t>Acquired Fund Fees and Expenses [Percent]</t>
        </is>
      </c>
      <c r="B11" s="4" t="inlineStr">
        <is>
          <t>[1]</t>
        </is>
      </c>
      <c r="C11" s="5" t="n">
        <v>0.0002</v>
      </c>
      <c r="D11" s="4" t="inlineStr">
        <is>
          <t xml:space="preserve"> </t>
        </is>
      </c>
    </row>
    <row r="12">
      <c r="A12" s="3" t="inlineStr">
        <is>
          <t>Other Annual Expenses [Abstract]</t>
        </is>
      </c>
      <c r="C12" s="4" t="inlineStr">
        <is>
          <t xml:space="preserve"> </t>
        </is>
      </c>
      <c r="D12" s="4" t="inlineStr">
        <is>
          <t xml:space="preserve"> </t>
        </is>
      </c>
    </row>
    <row r="13">
      <c r="A13" s="4" t="inlineStr">
        <is>
          <t>Other Annual Expense 1 [Percent]</t>
        </is>
      </c>
      <c r="C13" s="5" t="n">
        <v>0.0025</v>
      </c>
      <c r="D13" s="4" t="inlineStr">
        <is>
          <t xml:space="preserve"> </t>
        </is>
      </c>
    </row>
    <row r="14">
      <c r="A14" s="4" t="inlineStr">
        <is>
          <t>Other Annual Expense 2 [Percent]</t>
        </is>
      </c>
      <c r="C14" s="5" t="n">
        <v>0.006</v>
      </c>
      <c r="D14" s="4" t="inlineStr">
        <is>
          <t xml:space="preserve"> </t>
        </is>
      </c>
    </row>
    <row r="15">
      <c r="A15" s="4" t="inlineStr">
        <is>
          <t>Other Annual Expenses [Percent]</t>
        </is>
      </c>
      <c r="B15" s="4" t="inlineStr">
        <is>
          <t>[2]</t>
        </is>
      </c>
      <c r="C15" s="5" t="n">
        <v>0.008500000000000001</v>
      </c>
      <c r="D15" s="4" t="inlineStr">
        <is>
          <t xml:space="preserve"> </t>
        </is>
      </c>
    </row>
    <row r="16">
      <c r="A16" s="4" t="inlineStr">
        <is>
          <t>Total Annual Expenses [Percent]</t>
        </is>
      </c>
      <c r="C16" s="5" t="n">
        <v>0.0217</v>
      </c>
      <c r="D16" s="4" t="inlineStr">
        <is>
          <t xml:space="preserve"> </t>
        </is>
      </c>
    </row>
    <row r="17">
      <c r="A17" s="4" t="inlineStr">
        <is>
          <t>Waivers and Reimbursements of Fees [Percent]</t>
        </is>
      </c>
      <c r="B17" s="4" t="inlineStr">
        <is>
          <t>[3]</t>
        </is>
      </c>
      <c r="C17" s="4" t="inlineStr">
        <is>
          <t>(1.15%)</t>
        </is>
      </c>
      <c r="D17" s="4" t="inlineStr">
        <is>
          <t xml:space="preserve"> </t>
        </is>
      </c>
    </row>
    <row r="18">
      <c r="A18" s="4" t="inlineStr">
        <is>
          <t>Net Expense over Assets [Percent]</t>
        </is>
      </c>
      <c r="C18" s="5" t="n">
        <v>0.0102</v>
      </c>
      <c r="D18" s="4" t="inlineStr">
        <is>
          <t xml:space="preserve"> </t>
        </is>
      </c>
    </row>
    <row r="19">
      <c r="A19" s="4" t="inlineStr">
        <is>
          <t>Expense Example [Table Text Block]</t>
        </is>
      </c>
      <c r="C19" s="4" t="inlineStr">
        <is>
          <t>Example: You would pay the following fees and expenses on a $1,000 investment, assuming a 5.0% annual return, and the Fund’s operating expenses (including capped expenses for the period described in the footnote to the fee table)
remain the same. Although your actual costs may be higher or lower, based on these assumptions your costs would be:
1 Year 3 Years 5 Years 10 Years
Class F $10 $45 $95 $232 The example and the expenses in the tables above should not be considered a representation of the Fund’s future expenses, and actual expenses may be greater or less than those shown. While the example assumes a 5.0% annual return, as required by the SEC, the Fund’s performance will vary and may result in a return greater or less than 5.0%. For a more complete description of the various fees and expenses borne directly and indirectly by the Fund, see “Fund Expenses” and “Management Fee.”</t>
        </is>
      </c>
      <c r="D19" s="4" t="inlineStr">
        <is>
          <t xml:space="preserve"> </t>
        </is>
      </c>
    </row>
    <row r="20">
      <c r="A20" s="4" t="inlineStr">
        <is>
          <t>Expense Example, Year 01</t>
        </is>
      </c>
      <c r="C20" s="6" t="n">
        <v>10</v>
      </c>
      <c r="D20" s="4" t="inlineStr">
        <is>
          <t xml:space="preserve"> </t>
        </is>
      </c>
    </row>
    <row r="21">
      <c r="A21" s="4" t="inlineStr">
        <is>
          <t>Expense Example, Years 1 to 3</t>
        </is>
      </c>
      <c r="C21" s="7" t="n">
        <v>45</v>
      </c>
      <c r="D21" s="4" t="inlineStr">
        <is>
          <t xml:space="preserve"> </t>
        </is>
      </c>
    </row>
    <row r="22">
      <c r="A22" s="4" t="inlineStr">
        <is>
          <t>Expense Example, Years 1 to 5</t>
        </is>
      </c>
      <c r="C22" s="7" t="n">
        <v>95</v>
      </c>
      <c r="D22" s="4" t="inlineStr">
        <is>
          <t xml:space="preserve"> </t>
        </is>
      </c>
    </row>
    <row r="23">
      <c r="A23" s="4" t="inlineStr">
        <is>
          <t>Expense Example, Years 1 to 10</t>
        </is>
      </c>
      <c r="C23" s="6" t="n">
        <v>232</v>
      </c>
      <c r="D23" s="4" t="inlineStr">
        <is>
          <t xml:space="preserve"> </t>
        </is>
      </c>
    </row>
    <row r="24">
      <c r="A24" s="4" t="inlineStr">
        <is>
          <t>Purpose of Fee Table , Note [Text Block]</t>
        </is>
      </c>
      <c r="C24" s="4" t="inlineStr">
        <is>
          <t>The following table illustrates the aggregate fees and expenses that the Fund expects to incur and that Shareholders can expect to bear directly or indirectly. The expenses shown in the table under “Annual Fund Operating Expenses” are estimated based on projected amounts for the Fund’s first full fiscal year of operations.</t>
        </is>
      </c>
      <c r="D24" s="4" t="inlineStr">
        <is>
          <t xml:space="preserve"> </t>
        </is>
      </c>
    </row>
    <row r="25">
      <c r="A25" s="4" t="inlineStr">
        <is>
          <t>Basis of Transaction Fees, Note [Text Block]</t>
        </is>
      </c>
      <c r="C25" s="4" t="inlineStr">
        <is>
          <t>as a percentage of projected average net assets attributable to Shares</t>
        </is>
      </c>
      <c r="D25" s="4" t="inlineStr">
        <is>
          <t xml:space="preserve"> </t>
        </is>
      </c>
    </row>
    <row r="26">
      <c r="A26" s="4" t="inlineStr">
        <is>
          <t>Other Expenses, Note [Text Block]</t>
        </is>
      </c>
      <c r="C26" s="4" t="inlineStr">
        <is>
          <t>Other Expenses are based on estimated amounts for the current fiscal year and include all direct operating expenses of the Fund.</t>
        </is>
      </c>
      <c r="D26" s="4" t="inlineStr">
        <is>
          <t xml:space="preserve"> </t>
        </is>
      </c>
    </row>
    <row r="27">
      <c r="A27" s="4" t="inlineStr">
        <is>
          <t>Acquired Fund Fees and Expenses, Note [Text Block]</t>
        </is>
      </c>
      <c r="C27" s="4" t="inlineStr">
        <is>
          <t xml:space="preserve"> AFFE are indirect fees and expenses that the Fund incurs from investing in shares of other investment vehicles, including in shares of mutual funds, exchange-traded funds and business development companies. AFFE are based on estimated amounts for the current fiscal year.</t>
        </is>
      </c>
      <c r="D27" s="4" t="inlineStr">
        <is>
          <t xml:space="preserve"> </t>
        </is>
      </c>
    </row>
    <row r="28">
      <c r="A28" s="3" t="inlineStr">
        <is>
          <t>General Description of Registrant [Abstract]</t>
        </is>
      </c>
      <c r="C28" s="4" t="inlineStr">
        <is>
          <t xml:space="preserve"> </t>
        </is>
      </c>
      <c r="D28" s="4" t="inlineStr">
        <is>
          <t xml:space="preserve"> </t>
        </is>
      </c>
    </row>
    <row r="29">
      <c r="A29" s="4" t="inlineStr">
        <is>
          <t>Investment Objectives and Practices [Text Block]</t>
        </is>
      </c>
      <c r="C29" s="4" t="inlineStr">
        <is>
          <t>INVESTMENT STRATEGIES Investment Strategies Under normal circumstances, the Fund pursues its investment objective by investing primarily in collateralized loan obligations (“CLOs”), structured notes, and warehousing facilities, which are financing structures created prior to and in anticipation of investing in CLOs and are intended to aggregate direct loans, corporate loans and/or other debt obligations that may be used to form the basis of CLO vehicles (collectively, “Credit Investments”). The Fund may also hold or invest in cash, cash equivalents, and securities of affiliated and non-affiliated money market funds and other investment companies. CLOs are frequently owned by a trust or special purpose vehicles formed to acquire and manage a pool of loans, bonds or other fixed income assets of various types. These vehicles will typically be managed by a third party CLO manager. CLOs issue several classes of securities, the repayment of which is linked to the performance of the underlying assets, which serve as collateral for certain securities issued by the CLOs. The Fund will primarily invest in equity and debt securities of CLOs. Under normal circumstances, the Fund’s allocation to equity securities of CLOs will not exceed 50% of its net assets, measured at the time of purchase. The CLOs in which the Fund invests may be issued by either U.S. or foreign issuers. The Fund may invest in CLO equity and debt tranches that are rated below investment grade or the equivalent if unrated. The Fund may invest in other strategies and implement other investment techniques to achieve its investment goals, which are not considered principal investment strategies. These strategies and techniques, and their attendant risks, are described in the Fund’s SAI. The Adviser believes the Fund offers investors the following potential advantages:
● Professional selection and evaluation of Credit Investments and CLO managers;
● Economies of scale in the form of optimal price execution and investment sourcing since Credit Investments generally require a minimum investment size that is higher than most individual investors would be willing or able to commit;
● Limited liability; and
● Administrative convenience. The Fund may invest in equity and debt securities of CLOs, which may be rated as investment grade or below investment grade (“high yield”). The securities issued by a CLO are tranched into rated and unrated classes. The rating of each class is determined by, among other things, the priority of the claim on the cash flows generated by the underlying collateral of the CLO. The senior notes issued by a CLO are typically rated AAA, AA, and A and have the highest priority claim on cash flows. The mezzanine debt classes issued by a CLO are typically rated BBB, BB, and B, and have a claim on the cash flows subordinate to that of the senior notes. Since most of a CLO’s debt is highly rated, it can raise the majority of its capital at a low cost in the debt markets relative to the yield earned on the underlying collateral purchased. The most junior tranche of a CLO, called CLO equity, is generally unrated. CLO equity investors receive payment from any residual interest proceeds or principal proceeds generated by the underlying
collateral after payments of expenses and debt service with respect to the more senior tranches in the CLO’s structure. CLO equity can be considered a levered investment in the underlying collateral because the amount of the investment is significantly below the principal value of the CLO equity’s pro rata portion of the underlying collateral. However, due to its subordinated nature, CLO equity is the first tranche to absorb trading losses and defaults in the underlying collateral. Therefore, while the levered nature of CLO equity increases the cash flow that may be available for distribution, it also increases the exposure to trading losses and defaults, and accordingly, causes returns to be more volatile. Payments on CLO equity may be deferred or eliminated depending on the amount of cash flow generated by the collateral. CLOs may focus on different types of underlying collateral, depending upon, among other things, market conditions and the relative attractiveness of the opportunities they present for arbitrage ( i.e. The Fund is classified as a “non-diversified” investment company under the 1940 Act, which means that it may invest a high percentage of its assets in a limited number of issuers and may invest a larger proportion of its assets in a single issuer. The Fund may use leverage to the extent permitted by the 1940 Act. The Fund is permitted to obtain leverage using any form or combination of financial leverage instruments, including through funds borrowed from banks or other financial institutions (i.e., a credit facility), margin facilities, or the issuance of notes in an aggregate amount up to 33 1 3 Except as otherwise stated in this Prospectus or the Fund’s Statement of Additional Information, the investment objective, policies and restrictions of the Fund are not fundamental and may be changed by the Board. The Fund generally intends to provide notice to Shareholders of any material change to the investment objective, policies and restrictions of the Fund. The Fund is an appropriate investment only for those investors who can tolerate a high degree of risk and do not require a liquid investment. Investment Process A description of certain aspects of the current investment process can be found below; however, the investment process is flexible and will evolve on an ongoing basis and may diverge from this description in the future. The investment process can be divided into five parts: Investment Sourcing, CLO Manager Selection, Structural Analysis, Portfolio Construction, and Monitoring. Investment Sourcing The Adviser may source investments from the primary or secondary markets. At any time, the portfolio may be sourced primarily or exclusively from either the primary or secondary market. Primary market Credit Investments are sourced from both sell-side underwriters and CLO managers or other parties associated with Credit Investments. The Adviser has well-established relationships with the largest underwriters of structured finance securities, who,
either verbally or electronically, provide the Adviser with a pipeline of upcoming offerings, although no guarantees can be made that these opportunities and offerings will be offered to the Adviser in the future and under all circumstances. Underwriters are useful for introducing the Adviser to first-time or less well known CLO managers. The Adviser also has established relationships with a broad universe of CLO managers either through past investments in structured finance investments or through the Adviser’s other asset management activities. These managers have in the past notified the Adviser of upcoming offerings prior to the offering appearing on the underwriter’s pipelines. A number of the more established managers will only allow access to their offerings to a select group of investors and these offerings, therefore, are not broadly offered to most investors. Primary market Credit Investments will be sourced through both underwriters and CLO managers to ensure access to the widest opportunity set of available investments. Secondary market opportunities include direct offerings from individual dealers and auctions on blocks of securities. Such auctions, known as BWICs (bids wanted in competition), are distributed to several dealers who then solicit bids from their clients and submit them to the seller for possible execution. While BWICs are generally comprised of multiple securities for sale, bids and trades are submitted and executed on an individual security basis. The Adviser is made aware of BWICs primarily through electronic communications from dealers who are invited by the seller to participate in the auction. Generally, a broad set of dealers are invited to participate in BWICs so as to capture the broadest possible set of Credit Investment buyers, thereby ensuring best execution. Direct offerings tend to be offered to a more exclusive set of dealers, and, in some cases, a sole dealer. This is due to the fact that Credit Investments are unique and are best offered to dealers who specialize in a particular area of the market. As is the case with BWICs, the Adviser is made aware of direct offerings through electronic communications and, in some cases, direct phone calls from dealers. CLO Manager Selection The Adviser believes that a key factor in analyzing most Credit Investments is an analysis of CLO managers. This is particularly true as it relates to investments sourced in the primary market. The skills required to manage or select a portfolio of collateral within a structured framework are critical to the performance of an investment. CLO managers must understand and be able to evaluate opportunities in the underlying collateral. In addition, the manager must be able to understand, monitor and manage within the constraints imposed by the structure. The following are examples of the types of factors the Adviser may consider in assessing CLO managers:
● A proven track record of managing or selecting the underlying collateral asset classes.
● An understanding of managing assets within the constraints and limitations of a Credit Investment.
● Proven ability to receive favorable collateral allocations in the new issue market.
● Co-investment by the CLO manager in the Credit Investment, when appropriate.
● A strong culture of disciplined, fundamental credit analysis.
● Investment professionals with broad depth and experience.
● Low turnover of key investment personnel.
● Experienced workout personnel.
● Robust administrative and support staff and systems.
● A direct relationship between the compensation of the portfolio management team and the performance of the Credit Investment. The Adviser will perform due diligence on CLO managers of newly issued Credit Investments and will use its network of industry contacts to perform additional reference checks on the management teams of each manager.
Due diligence on CLO managers is significantly less important in secondary market transactions than it is for primary market transactions. There are two reasons for this. First, secondary market transactions tend to be in more highly rated CLO debt tranches whereas primary market transactions tend to be in riskier CLO equity tranches. CLO equity tranches, by definition, entail more idiosyncratic risk in that performance is greatly influenced by the CLO manager’s decisions. The risk of CLO debt tranches is more systemic in nature such that performance is more dependent on the overall underlying collateral markets. Second, secondary market purchases are of seasoned Credit Investments where the underlying portfolio is already fully invested. Primary market purchases are of new issues where the underlying portfolio is not fully invested. Therefore, primary market purchases require a level of trust that the CLO manager effectively invests the portion of the proceeds that are not yet invested. Structural Analysis There are significant structural nuances in Credit Investments that need to be understood and evaluated. These nuances can have a significant impact on the return performance of the various tranches. In evaluating a proposed portfolio investment, the Adviser will, when applicable:
● Analyze the performance of the investment across a wide variety of scenarios.
● Analyze the structure of the cash flows.
● Understand all of the uses of cash (structuring and placement fees, legal fees, rating agency fees) at the time of deal closing.
● Evaluate rating agency requirements and credit rating methodologies.
● Analyze the collateral in terms of position level concentration, credit quality distribution, industry diversification, and purchase price.
● Gain an understanding of the legal and tax implications of the transaction.
● Compare various collateral limitations, minimum over-collateralization levels, minimum interest coverage levels and reinvestment criteria with market conventions.
● Make recommendations concerning transaction structure to the underwriter in order to optimize the risk and return profile of each investment. Portfolio Construction The portfolio construction process is designed to structure the Fund’s portfolio in an attempt to meet its investment objective while staying in compliance with the Fund’s investment limitations. The Fund’s portfolio manager will assess market opportunities and conditions to form projections of expected risk and return for each available strategy. These projections are used to set target allocations. The efficiency at which target allocations are satisfied is a function of the availability of new investments in the primary market as well as liquidity in the secondary market. Monitoring Portfolio monitoring occurs on an ongoing basis and includes routine contact with CLO managers and portfolio-level and security-level risk analysis. Calls and visits to existing CLO managers occur on a periodic basis to review their investment strategies, their implementation of the investment strategies, and their valuation methodologies.</t>
        </is>
      </c>
      <c r="D29" s="4" t="inlineStr">
        <is>
          <t xml:space="preserve"> </t>
        </is>
      </c>
    </row>
    <row r="30">
      <c r="A30" s="4" t="inlineStr">
        <is>
          <t>Risk Factors [Table Text Block]</t>
        </is>
      </c>
      <c r="C30" s="4" t="inlineStr">
        <is>
          <t>TYPES OF INVESTMENTS AND RELATED RISKS The value of your investment in the Fund, as well as the amount of return you receive on your investment in the Fund, may fluctuate significantly. You may lose part or all of your investment in the Fund or your investment may not perform as well as other similar investments. Therefore, you should consider carefully the following risks before investing in the Fund. General Considerations
New Fund Risk There can be no assurance that the Fund will grow to or maintain an economically viable size, in which case the Board may determine to liquidate the Fund if it determines that liquidation is in the best interest of shareholders. Liquidation of the Fund can be initiated without shareholder approval. As a result, the timing of the Fund’s liquidation may not be favorable to a shareholder.
Limited Right to Vote and No Right to Participate in Management of the Fund Investors will have no right or power to take part in the management or control of the Fund and will have extremely limited rights to vote on matters in respect of the Fund. Investors will not receive the detailed financial information that is available to the Adviser with respect to the Fund’s investments. Accordingly, no person should purchase Shares in the Fund unless such person is willing to entrust all aspects of the Fund’s management to the Board and the Adviser.
Reliance on Management The Fund invests substantially all of its assets in a broad universe of Credit Investments. Investment decisions will be made for the Fund by the Adviser under the supervision of the Board. The success of the Fund will depend on the ability of the Adviser to identify suitable investments. There can be no assurance that the current personnel of the Adviser will continue to be associated with the Adviser for any length of time. The loss of the services of one or more employees of the Adviser could have an adverse impact on the Fund’s ability to realize its investment objective.
Changes to Investment Objective, Policies, and Restrictions The investment objective of the Fund is non-fundamental and may be changed by the Board. Except as otherwise stated in this Prospectus or in the Fund’s Statement of Additional Information, the investment policies and restrictions of the Fund are not fundamental and may be changed by the Board. The Fund generally intends to provide notice to Shareholders of any material change to the investment objective, policies and restrictions of the Fund. It is possible that Shareholders will not be able to exit the Fund before changes take effect.
Repurchase Program Risks As described under “Share Repurchase Program,”
expenses and reducing any net investment income. To the extent the Fund generates gains in excess of losses when liquidating investments to satisfy repurchases, the Fund may need to distribute such gain to avoid incurring entity level tax. Certain Shareholders, including the Adviser or its affiliates, may from time to time own or control a significant percentage of the Fund’s Shares. Repurchase requests by these Shareholders of their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 Investment Risks
Failure to Achieve Investment Objective There can be no assurance that the Fund will achieve its investment objective. The Adviser’s assessment of the short-term or long-term prospects of various Credit Investments may not prove accurate. No assurance can be given that any investment or trading strategy implemented by the Fund or those Credit Investments in which the Fund invests will be successful. Furthermore, because of the speculative nature of the investments and trading strategies of certain of the Credit Investments, there is a risk that the Fund may suffer a significant or complete loss of its invested capital in one or more Credit Investments, and that consequently Shareholders may suffer a significant or complete loss of their invested capital in the Fund.
General Economic and Market Conditions The success of the Fund’s investment program may be affected by general economic and market conditions, such as interest rates, availability of credit, inflation rates, economic uncertainty, changes in laws, and national and international political circumstances. These factors may affect the level and volatility of securities prices and the liquidity of investments held by the Fund and Credit Investments. Unexpected volatility or illiquidity could impair the Fund’s profitability or result in losses. The market value of the Fund's investments may decline in tandem with a drop in the overall value of the markets in which the Fund invests and/or other markets based on negative developments in the U.S. and global economies. Economic, political, and financial conditions or industry or economic trends or developments may, from time to time, and for varying periods of time, cause volatility, illiquidity or other potentially adverse effects in the financial markets, including the fixed-income market. The commencement, continuation or ending of government policies and economic stimulus programs, changes in money policy, increases or decreases in interest rates, war, acts of terrorism, recessions, or other actual or perceived factors or events that affect the financial markets, including the fixed-income markets, may contribute to the development of or increase in volatility, illiquidity, shareholder repurchases, and other adverse effects that could negatively impact the Fund's performance. Similarly,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Recent examples include pandemic risks related to a coronavirus (COVID-19). The ongoing effects of COVID-19 are unpredictable and may result in significant and prolonged effects on the Fund's performance.
Strategy Risk The Fund is subject to strategy risk. Strategy risk is associated with the failure or deterioration of an entire strategy (such that most or all CLOs and/or CLO managers in the strategy suffer significant losses). Strategy specific losses can result from excessive concentration by CLO managers in the same investment or broad events that adversely affect particular strategies (e.g., illiquidity within a given market). Many of the strategies employed by the CLO managers are speculative and involve substantial risk of loss.
Valuation Risk The Fund may invest a significant portion of its assets in non-publicly traded securities. As a result, although the Fund expects that some of its investments may trade on public or private secondary marketplaces, a market value for its Credit Investments will typically not be readily determinable. Under the 1940 Act, for the Fund’s investments for which there are no readily available market quotations, including securities that while listed on a private securities exchange, have not actively traded, the Adviser will value such securities at fair value as determined by the Adviser in good faith in accordance with the Adviser’s valuation procedures (“Valuation Procedures”). While the Board retains ultimate authority as to the appropriate valuation of each such investment, the Board has appointed the Adviser as the Fund’s valuation designee to make fair value determinations. The Adviser may utilize the services of an independent pricing service, which prepares valuations for each of the Fund’s portfolio investments that are not publicly traded or for which the Fund does not have readily available market quotations. The Adviser may also seek to fair value securities with valuations from at least one independent broker or dealer. Because fair valuations are inherently uncertain and may be based on estimates, the determinations of fair value for certain securities may differ materially from the values that would be assessed if a readily available market quotation for these securities existed.
Non-Diversification Risk The Fund is classified as a “non-diversified” investment company under the 1940 Act, although it is diversified for purposes of the Internal Revenue Code of 1986, as amended (the “Code”). An investment company classified as “diversified” under the 1940 Act is subject to certain limitations with respect to the value of the company’s assets invested in particular issuers. As a non-diversified investment company, the Fund is subject to the risk that it will be more volatile than a diversified fund because the Fund may invest a relatively higher proportion of its assets in a relatively smaller number of issuers and may invest a larger proportion of its assets in a single issuer. As a result, the gains and losses on a single investment may have a greater impact on the Fund’s NAV and may make the Fund more volatile than more diversified funds.
Risks of Securities Activities All securities investing and trading activities involve the risk of loss of capital. While the Adviser will attempt to manage these risks, there can be no assurance that the Fund’s investment activities will be successful or that Shareholders will not suffer losses. The following discussion sets forth some of the more significant risks associated with the styles of investing of the Fund and the underlying Credit Investments:
Risks of Investing in CLOs Indirect Investments in Senior Secured Loans.
In addition, the portfolios of certain CLOs in which the Fund invests may contain middle market loans. Loans to middle market companies may carry more inherent risks than loans to larger, publicly traded entities. These companies generally have more limited access to capital and higher funding costs, may be in a weaker financial position, may need more capital to expand or compete, and may be unable to obtain financing from public capital markets or from traditional sources, such as commercial banks. Middle market companies typically have narrower product lines and smaller market shares than large companies. Therefore, they tend to be more vulnerable to competitors’ actions and market conditions, as well as general economic downturns. These companies may also experience substantial variations in operating result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the Fund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Covenant-lite loans may comprise a significant portion of the senior secured loans underlying the CLOs in which the Fund invests.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the Fund invests in hold covenant-lite loans, the Fund’s CLOs may have fewer rights against a borrower and may have a greater risk of loss on such investments as compared to investments in or exposure to loans with financial maintenance covenants. Risk of Investing in CLO Securities and Other Credit Investments. CLO and other structured finance securities may present risks similar to those of the other types of debt obligations and, in fact, such risks may be of greater significance in the case of CLO and other structured finance securities. For example, investments in structured vehicles, including collateralized bond obligations (“CBOs”) and equity and junior debt securities issued by CLOs, involve risks, including credit risk and market risk. Changes in interest rates and credit quality may cause significant price fluctuations. A CBO is a trust which is often backed by a diversified pool of high risk, below investment grade fixed income securities. The collateral can be from many different types of fixed income securities, such as high yield debt, residential privately issued mortgage-related securities, commercial privately issued mortgage related securities and trust preferred securities. The pool of high yield securities underlying CBOs is typically separated into tranches representing different degrees of credit quality. The higher quality tranches have greater degrees of protection and pay lower interest rates, whereas the lower tranches, with greater risk, pay higher interest rate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the Fund’s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the Fund holds to be reduced, either temporarily or permanently. Structured investments, particularly the subordinated interests in which the Fund invests, are less liquid than many other types of securities and may be more volatile than the assets underlying the CLOs the Fund may target. In addition, CLO and other structured finance securities may be subject to prepayment risk. Further, the performance of a CLO or other structured finance security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ments in structured finance securities may also be subject to liquidity risk. Risk of Investing in Primary CLO Market Lack of Diversification Among CLO Securities Risk of Failure to Maintain a Broad Range of Underlying Obligors Across the CLOs Risk of Underlying CLO’s Failure to Satisfy Certain Tests Negative Loan Ratings Migration Risk
with its overcollateralization tests. This could cause a diversion of cash flows away from the CLO equity and junior debt tranches in favor of the more senior CLO debt tranches until the relevant overcollateralization test breaches are cured. This could have a negative impact on the Fund’s NAV and cash flows. Risk of Additional Expenses Through the Fund’s Investments in CLOs and Other Investment Vehicles Risk of Reduced Transparency in CLO Investments. CLO Investments Involve Complex Documentation and Accounting Considerations The accounting and tax implications of the CLO investments that the Fund makes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the Fund’s fiscal year, even though the investments are generating cash flow throughout the fiscal year. The tax treatment of certain of these investments may result in higher distributable earnings in the early years and a capital loss at maturity, while for reporting purposes the totality of cash flows are reflected in a constant yield to maturity. CLO Manager Risk. In addition, the CLOs in which the Fund invests are generally not registered as investment companies under the 1940 Act. As an investor in these CLOs, the Fund is not afforded the protections that stockholders in an investment company registered under the 1940 Act would have. CLO Manager Key Personnel Risk
securities. However, the Fund cannot assure you that, for any CLO it invests in, the CLO manager in place when it invests in such CLO securities will continue to manage such CLO through the life of its investment. CLO managers are subject to removal or replacement by other holders of CLO securities without its consent, and may also voluntarily resign as CLO manager or assign their role as CLO manager to another entity. There can be no assurance that any removal, replacement, resignation or assignment of any particular CLO manager’s role will not adversely affect the returns on the CLO securities in which the Fund invests. Risk of Special Anti-Deferral Provisions in CLO Securities If the Fund is required to include amounts from CLO securities in income prior to receiving the cash distributions representing such income, the Fund may have to sell some of its investments at times and/or at prices the Fund would not consider advantageous, raise additional debt or equity capital or forgo new investment opportunities for this purpose. If the Fund is not able to obtain cash from other sources, it may fail to qualify for RIC tax treatment and thus become subject to corporate-level income tax. Risk of Underlying CLO’s Tax Status. Risk of Underlying CLO’s Failure to Comply with Certain U.S. Tax Disclosure Requirements. Risk of Increased Competition in the Market or a Decrease in New CLO Issuances.
investments.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the Fund can offer no assurances that it will deploy all of its capital in a timely manner or at all. Prospective investors should understand that the Fund may compete with other investment vehicles, as well as investment and commercial banking firms, which have substantially greater resources, in terms of financial wherewithal and research staffs, than may be available to it.
Other Risks of Investing in Credit Investments Warehouse Investment A Warehouse Investment generally bears the risk that (i) the warehoused assets (typically senior secured corporate loans) will drop in value during the warehousing period, (ii) certain of the warehoused assets default or for another reason are not permitted to be included in a CLO and a loss is incurred upon their disposition, and (iii) the anticipated CLO is delayed past the maturity date of the related Warehouse Facility or does not close at all, and, in either case, losses are incurred upon disposition of all of the warehoused assets. In the case of (iii), a particular CLO may not close for many reasons, including as a result of a market-wide material adverse change, a manager-related material adverse change or the discretion of the manager or the underwriter. There can be no assurance that a CLO related to Warehouse Investments will be consummated. In the event a planned CLO is not consummated, investors in a warehouse (which may include the Fund) may be responsible for either holding or disposing of the warehoused assets. Because leverage is typically used in warehouses, the potential risk of loss may be increased for the owners of Warehouse Investments. This could expose the Fund to losses, including in some cases a complete loss of all capital invested in a Warehouse Investment. The Warehouse Investments represent leveraged investments in the underlying assets of a warehouse. Therefore, the value of a Warehouse Investment is often affected by, among other things, (i) changes in the market value of the underlying assets of the warehouse; (ii) distributions, defaults, recoveries, capital gains, capital losses and prepayments on the underlying assets of the warehouse; and (iii) the prices, interest rates and availability of eligible assets for reinvestment. Due to the leveraged nature of a Warehouse Investment, a significant portion (and in some circumstances all) of the Warehouse Investments made by the Fund may not be repaid Illiquid Investments
securities that are not subject to restrictions on resale. The Fund has no limitation on the portion of its portfolio that may be invested in illiquid securities, and a substantial portion or all of its portfolio may be invested in such illiquid securities from time-to-time. In addition, the securities issued by CLOs generally offer less liquidity than other investment grade or high-yield corporate debt, and are subject to certain transfer restrictions that impose certain financial and other eligibility requirements on prospective transferees. Other investments that the Fund may purchase in privately negotiated transactions may also be illiquid or subject to legal restrictions on their transfer. As a result of this illiquidity, the Fund’s ability to sell certain investments quickly, or at all, in response to changes in economic and other conditions and to receive a fair price when selling such investments may be limited, which could prevent the Fund from making sales to mitigate losses on such investments. In addition, CLOs are subject to the possibility of liquidation upon an event of default, which could result in full loss of value to the CLO equity and junior debt investors. CLO equity tranches are the most likely tranche to suffer a loss of all of their value in these circumstances. Loan Participations and Assignments Loan assignments are investments in assignments of all or a portion of certain loans from third parties. When the Fund or the Credit Investment purchases assignments from lenders, it will acquire direct rights against the borrower on the loan. Since assignments are arranged through private negotiations between potential assignees and assignors, however, the rights and obligations acquired by the Fund and the Credit Investment may differ from, and be more limited than, those held by the assigning lender. Loan participations and assignments may be illiquid investments, which are subject to the risk described above. Fixed-Income Securities Credit Risk; Lower-Rated Securities Risk Fixed income securities are subject to the risk of an issuer's ability to meet principal and interest payments on the obligation (known as "credit risk") and may also be subject to price volatility due to such factors as interest rate
sensitivity, market perception of the creditworthiness of the issuer and general market liquidity (known as "market risk"). Lower-rated or unrated (i.e., high yield) securities are more likely to react to developments affecting market and credit risk than are more highly rated securities, which primarily react to movements in the general level of interest rates. Yields and market values of high yield securities will fluctuate over time, reflecting not only changing interest rates but also the market's perception of credit quality and the outlook for economic growth. When economic conditions appear to be deteriorating, medium- to lower-rated securities may decline in value due to heightened concern over credit quality, regardless of prevailing interest rates. Investors should carefully consider the relative risks of investing in high yield securities and understand that such securities are not generally meant for short-term investing. Adverse economic developments can disrupt the market for high yield securities and severely affect the ability of issuers, especially highly leveraged issuers, to service their debt obligations or to repay their obligations upon maturity, which may lead to a higher incidence of default on such securities. In addition, the secondary market for high yield securities may not be as liquid as the secondary market for more highly rated securities. As a result, it may be more difficult for the Fund to sell these securities, or the Fund may only be able to sell the securities at prices lower than if such securities were highly liquid. Furthermore, the Fund may experience difficulty in valuing certain high yield securities at certain times. Under these circumstances, prices realized upon the sale of such lower-rated or unrated securities may be less than the prices used in calculating the Fund's NAV. Prices for high yield securities may also be affected by legislative and regulatory developments. Lower-rated or unrated fixed income obligations also present risks based on payment expectations. If an issuer calls the obligations for redemption, the Fund may have to replace the security with a lower-yielding security, resulting in a decreased return for investors. If the Fund experiences significant repurchases, it may be forced to sell its higher-rated securities, resulting in a decline in the overall credit quality of the Fund's investment portfolio and increasing the Fund's exposure to the risks of high yield securities. Lower-rated bonds are very sensitive to adverse economic changes and corporate developments. During an economic downturn, highly leveraged issuers may experience financial stress that would adversely affect their ability to service their principal and interest payment obligations, to meet projected business goals and to obtain additional financing. If the issuer of a bond defaulted on its obligations to pay interest or principal or entered into bankruptcy proceedings, the Fund may incur losses or expenses in seeking recovery of amounts owed to it. In addition, periods of economic uncertainty and change can be expected to result in increased volatility of market prices of high-yield, high-risk bonds and the Fund's NAV. High-yield, high-risk bonds may contain redemption or call provisions. If an issuer exercised these provisions in a declining interest rate market, the Fund would have to replace the security with a lower-yielding security, resulting in a decreased return for investors. Conversely, a high-yield, high-risk bond's value may decrease in a rising interest rate market, as will the value of the Fund's assets. If the Fund experiences significant unexpected net redemptions, it may be forced to sell high-yield, high-risk bonds without regard to their investment merits, thereby decreasing the asset base upon which expenses can be spread and possibly reducing the Fund's rate of return. There may be little trading in the secondary market for particular bonds, which may adversely affect the Fund's ability to value accurately or dispose of such bonds. Adverse publicity and investor perception, whether or not based on fundamental analysis, may decrease the value and liquidity of high-yield, high-risk bonds, especially in a thin market. The Fund may purchase debt securities (such as zero coupon securities) that contain original issue discount. Original issue discount that accretes in a taxable year is treated as earned by the Fund and is therefore subject to the distribution requirements applicable to RICs under Subchapter M of the Code. Because the original issue discount earned by the Fund in a taxable year may not be represented by cash income, the Fund may have to dispose of other securities and use the proceeds to make distributions to shareholders. Interest Rate Risk.
by the Fund, but will be reflected in the Fund’s NAV. The Fund may lose money if short-term or long-term interest rates rise sharply in a manner not anticipated by the Fund’s management. To the extent the Fund invests in debt securities that may be prepaid at the option of the obligor (such as mortgage-relat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AV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 income securities, government-guaranteed securities will fluctuate in value when interest rates change. The Fund’s possible use of leverage, including through the use of instruments such as reverse repurchase agreements, will tend to increase the Fund’s interest rate risk. The Fund may utilize certain strategies, including taking positions in futures or swaps, for the purpose of reducing the interest rate sensitivity of fixed income securities held by the Fund and decreasing the Fund’s exposure to interest rate risk. The Fund is not required to hedge its exposure to interest rate risk and may choose not to do so. In addition, there is no assurance that any attempts by the Fund to reduce interest rate risk will be successful or that any hedges that the Fund may establish will perfectly correlate with movements in interest rates. The Fund and CLOs may invest in variable and floating rate debt instruments, which generally are less sensitive to inter</t>
        </is>
      </c>
      <c r="D30" s="4" t="inlineStr">
        <is>
          <t xml:space="preserve"> </t>
        </is>
      </c>
    </row>
    <row r="31">
      <c r="A31" s="4" t="inlineStr">
        <is>
          <t>No Public Trading [Text Block]</t>
        </is>
      </c>
      <c r="C31" s="4" t="inlineStr">
        <is>
          <t xml:space="preserve"> There is not expected to be any secondary trading market in the Shares.</t>
        </is>
      </c>
      <c r="D31" s="4" t="inlineStr">
        <is>
          <t xml:space="preserve"> </t>
        </is>
      </c>
    </row>
    <row r="32">
      <c r="A32" s="4" t="inlineStr">
        <is>
          <t>No Trading History [Text Block]</t>
        </is>
      </c>
      <c r="C32" s="4" t="inlineStr">
        <is>
          <t>The Fund has no operating history.</t>
        </is>
      </c>
      <c r="D32" s="4" t="inlineStr">
        <is>
          <t xml:space="preserve"> </t>
        </is>
      </c>
    </row>
    <row r="33">
      <c r="A33" s="3" t="inlineStr">
        <is>
          <t>Capital Stock, Long-Term Debt, and Other Securities [Abstract]</t>
        </is>
      </c>
      <c r="C33" s="4" t="inlineStr">
        <is>
          <t xml:space="preserve"> </t>
        </is>
      </c>
      <c r="D33" s="4" t="inlineStr">
        <is>
          <t xml:space="preserve"> </t>
        </is>
      </c>
    </row>
    <row r="34">
      <c r="A34" s="4" t="inlineStr">
        <is>
          <t>Capital Stock [Table Text Block]</t>
        </is>
      </c>
      <c r="C34" s="4" t="inlineStr">
        <is>
          <t xml:space="preserve">DESCRIPTION OF CAPITAL STRUCTURE The following description is based on relevant portions of the Delaware Statutory Trust Act, as amended, and on the Fund’s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Shares of beneficial interest of each class, no par value per sha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and therefore generally will not be personally liable for the Fund’s debts or obligations. The following table sets forth information about the Fund’s outstanding Shares as of September 29, 2023:
Title of Class Amount Account Held Amount Outstanding
Class F Common shares of beneficial interest, no par value per share Unlimited None 10,000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determined by a majority of the Trustees then in office. As set forth in the Declaration of Trust, a Trustee’s term of office shall continue until the earlier of the election of his or her successor, or his or her death, resignation or removal. Subject to the provisions of the 1940 Act, individuals may be appointed by the Trustees at any time to fill vacancies on the Board by the appointment of such persons by a majority of the Trustees then in office.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with or without cause at any time by a written instrument signed by at least two-thirds (2/3) of the remaining Trustees or at a meeting by action of at least two-thirds (2/3) of the remaining Trustees. Amendment of Declaration of Trust and Bylaws Subject to the provisions of the 1940 Act, pursuant to the Declaration of Trust, the Board may amend the Declaration of Trust without any vote of Shareholders. Pursuant to the Declaration of Trust and bylaws, the Board has the exclusive power to amend or repeal the bylaws or adopt new bylaws at any time. Conflict with Applicable Laws and Regulations The Declaration of Trust provides that if and to the extent that any provision of the Declaration of Trust conflicts with any provision of the 1940 Act, the provisions under the </t>
        </is>
      </c>
      <c r="D34" s="4" t="inlineStr">
        <is>
          <t xml:space="preserve"> </t>
        </is>
      </c>
    </row>
    <row r="35">
      <c r="A35" s="4" t="inlineStr">
        <is>
          <t>Security Title [Text Block]</t>
        </is>
      </c>
      <c r="C35" s="4" t="inlineStr">
        <is>
          <t>Class F Shares</t>
        </is>
      </c>
      <c r="D35" s="4" t="inlineStr">
        <is>
          <t xml:space="preserve"> </t>
        </is>
      </c>
    </row>
    <row r="36">
      <c r="A36" s="4" t="inlineStr">
        <is>
          <t>Security Dividends [Text Block]</t>
        </is>
      </c>
      <c r="C36" s="4" t="inlineStr">
        <is>
          <t>DISTRIBUTIONS The Fund intends to qualify each year as a RIC under the Code. As a RIC, the Fund generally pays no federal income tax on the income and gains it distributes. Each shareholder of the Fund is entitled to its share of the Fund’s distributions of net investment income and net realized capital gains on its investments. The Fund pays out substantially all of its net earnings to its shareholders as “distributions.” The Fund typically earns income dividends from stocks and interest from debt securities. These amounts, net of expenses, are typically passed along to Fund shareholders as dividends from net investment income. The Fund realizes capital gains or losses whenever it sells securities. Net realized capital gains are distributed to shareholders as “capital gain distributions.” Distributions from the Fund’s net investment income, including net short-term capital gains, if any, are taxable to shareholders as ordinary income. Any long-term capital gains distributions a shareholder receives from the Fund are taxable as long-term capital gain. Net investment income, if any, are typically distributed to shareholders monthly, and net capital gains, if any, are typically distributed to shareholders at least annually. Dividends may be declared and paid more frequently to comply with the distribution requirements of the Code. In addition, the Fund may determine to distribute at least annually amounts representing the full dividend yield net of expenses on the underlying investment securities, as if the Fund owned the underlying investment securities for the entire dividend period. If the Fund so elects, some portion of each distribution may result in a return of capital, which, for tax purposes, is treated as a return of a shareholder’s investment in Shares. Each year, you will receive an annual statement (Form 1099) of your account activity to assist you in completing your federal, state and local tax returns. Distributions declared in December to shareholders of record in such month, but paid in January, are taxable as if they were paid in December. The Fund makes every effort to search for reclassified income to reduce the number of corrected forms mailed to you. However, when necessary, you will receive a corrected Form 1099 to reflect reclassified information. At the time you purchase your Fund Shares, the price of Shares may reflect undistributed income, undistributed capital gains, or net unrealized appreciation in value of portfolio securities held by the Fund. For taxable investors, a subsequent distribution to you of such amounts, although constituting a return of your investment, would be taxable. Buying Shares in the Fund just before it declares an income dividend or capital gains distribution is sometimes known as “buying a dividend.”
Dividend Reinvestment Plan Pursuant to the dividend reinvestment plan established by the Fund, each Shareholder whose Shares are registered in its own name will automatically be a participant under the DRIP and have all income dividends and/or capital gains distributions automatically reinvested in additional Shares unless such Shareholder specifically elects to receive all income, dividends and/or capital gain distributions in cash. A Shareholder is free to change this election at any time. If, however, a Shareholder requests to change its election within 30 days prior to a distribution, the request will be effective only with respect to distributions after the 30-day period. A Shareholder whose Shares are registered in the name of a nominee must contact the nominee regarding its status under the DRIP, including whether such nominee will participate on such Shareholder’s behalf. A Shareholder may elect to (a) reinvest both dividends and capital gain distributions; (b) receive dividends in cash and reinvest capital gain distributions; or (c) receive both dividends and capital gain distributions in cash. Generally, for U.S. federal income tax purposes, Shareholders receiving Shares under the DRIP will be treated as having received a distribution equal to the amount payable to them in cash as a distribution had the Shareholder not participated in the DRIP. Shares will be issued pursuant to the DRIP at their NAV determined on the next valuation date following the ex-dividend date (the last date of a dividend period on which an investor can purchase Shares and still be entitled to receive the dividend). There is no sales load or other charge for reinvestment, but the Service Fee will be charged where applicable. A request must be received by the Fund before the record date to be effective for that dividend or capital gain distribution. The Fund may terminate the DRIP at any time. Any expenses of the DRIP will be borne by the Fund. The reinvestment of dividends and distributions pursuant to the DRIP will increase the Fund’s net assets on which the Management Fee is payable to the Adviser.</t>
        </is>
      </c>
      <c r="D36" s="4" t="inlineStr">
        <is>
          <t xml:space="preserve"> </t>
        </is>
      </c>
    </row>
    <row r="37">
      <c r="A37" s="4" t="inlineStr">
        <is>
          <t>Security Liquidation Rights [Text Block]</t>
        </is>
      </c>
      <c r="C37" s="4" t="inlineStr">
        <is>
          <t>DISSOLUTION AND LIQUIDATION The Fund may be dissolved upon approval of a majority of the Trustees. Upon the liquidation of the Fund, its assets will be distributed first to satisfy (whether by payment or the making of a reasonable provision for payment) the debts, liabilities and obligations of the Fund, including actual or anticipated liquidation expenses, other than debts, liabilities or obligations to Shareholders, and then to the Shareholders proportionately in accordance with the amount of Shares that they own. Assets may be distributed in-kind on a proportionate basis if the Board determines that the distribution of assets in-kind would be in the interests of the Shareholders in facilitating an orderly liquidation</t>
        </is>
      </c>
      <c r="D37" s="4" t="inlineStr">
        <is>
          <t xml:space="preserve"> </t>
        </is>
      </c>
    </row>
    <row r="38">
      <c r="A38" s="4" t="inlineStr">
        <is>
          <t>Security Liabilities [Text Block]</t>
        </is>
      </c>
      <c r="C38" s="4" t="inlineStr">
        <is>
          <t>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t>
        </is>
      </c>
      <c r="D38" s="4" t="inlineStr">
        <is>
          <t xml:space="preserve"> </t>
        </is>
      </c>
    </row>
    <row r="39">
      <c r="A39" s="4" t="inlineStr">
        <is>
          <t>Outstanding Securities [Table Text Block]</t>
        </is>
      </c>
      <c r="C39" s="4" t="inlineStr">
        <is>
          <t xml:space="preserve"> </t>
        </is>
      </c>
      <c r="D39" s="4" t="inlineStr">
        <is>
          <t>Title of Class Amount Account Held Amount Outstanding
Class F Common shares of beneficial interest, no par value per share Unlimited None 10,000</t>
        </is>
      </c>
    </row>
    <row r="40">
      <c r="A40" s="4" t="inlineStr">
        <is>
          <t>Outstanding Security, Title [Text Block]</t>
        </is>
      </c>
      <c r="C40" s="4" t="inlineStr">
        <is>
          <t xml:space="preserve"> </t>
        </is>
      </c>
      <c r="D40" s="4" t="inlineStr">
        <is>
          <t>Class F Common shares</t>
        </is>
      </c>
    </row>
    <row r="41">
      <c r="A41" s="4" t="inlineStr">
        <is>
          <t>Outstanding Security, Held [Shares]</t>
        </is>
      </c>
      <c r="C41" s="4" t="inlineStr">
        <is>
          <t xml:space="preserve"> </t>
        </is>
      </c>
      <c r="D41" s="7" t="n">
        <v>0</v>
      </c>
    </row>
    <row r="42">
      <c r="A42" s="4" t="inlineStr">
        <is>
          <t>Outstanding Security, Not Held [Shares]</t>
        </is>
      </c>
      <c r="C42" s="4" t="inlineStr">
        <is>
          <t xml:space="preserve"> </t>
        </is>
      </c>
      <c r="D42" s="7" t="n">
        <v>10000</v>
      </c>
    </row>
    <row r="43">
      <c r="A43" s="4" t="inlineStr">
        <is>
          <t>Class F [Member] | New Fund Risk [Member]</t>
        </is>
      </c>
      <c r="C43" s="4" t="inlineStr">
        <is>
          <t xml:space="preserve"> </t>
        </is>
      </c>
      <c r="D43" s="4" t="inlineStr">
        <is>
          <t xml:space="preserve"> </t>
        </is>
      </c>
    </row>
    <row r="44">
      <c r="A44" s="3" t="inlineStr">
        <is>
          <t>General Description of Registrant [Abstract]</t>
        </is>
      </c>
      <c r="C44" s="4" t="inlineStr">
        <is>
          <t xml:space="preserve"> </t>
        </is>
      </c>
      <c r="D44" s="4" t="inlineStr">
        <is>
          <t xml:space="preserve"> </t>
        </is>
      </c>
    </row>
    <row r="45">
      <c r="A45" s="4" t="inlineStr">
        <is>
          <t>Risk [Text Block]</t>
        </is>
      </c>
      <c r="C45" s="4" t="inlineStr">
        <is>
          <t>New Fund Risk There can be no assurance that the Fund will grow to or maintain an economically viable size, in which case the Board may determine to liquidate the Fund if it determines that liquidation is in the best interest of shareholders. Liquidation of the Fund can be initiated without shareholder approval. As a result, the timing of the Fund’s liquidation may not be favorable to a shareholder.</t>
        </is>
      </c>
      <c r="D45" s="4" t="inlineStr">
        <is>
          <t xml:space="preserve"> </t>
        </is>
      </c>
    </row>
    <row r="46">
      <c r="A46" s="4" t="inlineStr">
        <is>
          <t>Class F [Member] | Limited Right To Vote And No Right To Participate In Management Of Fund [Member]</t>
        </is>
      </c>
      <c r="C46" s="4" t="inlineStr">
        <is>
          <t xml:space="preserve"> </t>
        </is>
      </c>
      <c r="D46" s="4" t="inlineStr">
        <is>
          <t xml:space="preserve"> </t>
        </is>
      </c>
    </row>
    <row r="47">
      <c r="A47" s="3" t="inlineStr">
        <is>
          <t>General Description of Registrant [Abstract]</t>
        </is>
      </c>
      <c r="C47" s="4" t="inlineStr">
        <is>
          <t xml:space="preserve"> </t>
        </is>
      </c>
      <c r="D47" s="4" t="inlineStr">
        <is>
          <t xml:space="preserve"> </t>
        </is>
      </c>
    </row>
    <row r="48">
      <c r="A48" s="4" t="inlineStr">
        <is>
          <t>Risk [Text Block]</t>
        </is>
      </c>
      <c r="C48" s="4" t="inlineStr">
        <is>
          <t>Limited Right to Vote and No Right to Participate in Management of the Fund Investors will have no right or power to take part in the management or control of the Fund and will have extremely limited rights to vote on matters in respect of the Fund. Investors will not receive the detailed financial information that is available to the Adviser with respect to the Fund’s investments. Accordingly, no person should purchase Shares in the Fund unless such person is willing to entrust all aspects of the Fund’s management to the Board and the Adviser.</t>
        </is>
      </c>
      <c r="D48" s="4" t="inlineStr">
        <is>
          <t xml:space="preserve"> </t>
        </is>
      </c>
    </row>
    <row r="49">
      <c r="A49" s="4" t="inlineStr">
        <is>
          <t>Class F [Member] | Reliance On Management [Member]</t>
        </is>
      </c>
      <c r="C49" s="4" t="inlineStr">
        <is>
          <t xml:space="preserve"> </t>
        </is>
      </c>
      <c r="D49" s="4" t="inlineStr">
        <is>
          <t xml:space="preserve"> </t>
        </is>
      </c>
    </row>
    <row r="50">
      <c r="A50" s="3" t="inlineStr">
        <is>
          <t>General Description of Registrant [Abstract]</t>
        </is>
      </c>
      <c r="C50" s="4" t="inlineStr">
        <is>
          <t xml:space="preserve"> </t>
        </is>
      </c>
      <c r="D50" s="4" t="inlineStr">
        <is>
          <t xml:space="preserve"> </t>
        </is>
      </c>
    </row>
    <row r="51">
      <c r="A51" s="4" t="inlineStr">
        <is>
          <t>Risk [Text Block]</t>
        </is>
      </c>
      <c r="C51" s="4" t="inlineStr">
        <is>
          <t>Reliance on Management The Fund invests substantially all of its assets in a broad universe of Credit Investments. Investment decisions will be made for the Fund by the Adviser under the supervision of the Board. The success of the Fund will depend on the ability of the Adviser to identify suitable investments. There can be no assurance that the current personnel of the Adviser will continue to be associated with the Adviser for any length of time. The loss of the services of one or more employees of the Adviser could have an adverse impact on the Fund’s ability to realize its investment objective.</t>
        </is>
      </c>
      <c r="D51" s="4" t="inlineStr">
        <is>
          <t xml:space="preserve"> </t>
        </is>
      </c>
    </row>
    <row r="52">
      <c r="A52" s="4" t="inlineStr">
        <is>
          <t>Class F [Member] | Changes To Investment Objective Policies And Restrictions [Member]</t>
        </is>
      </c>
      <c r="C52" s="4" t="inlineStr">
        <is>
          <t xml:space="preserve"> </t>
        </is>
      </c>
      <c r="D52" s="4" t="inlineStr">
        <is>
          <t xml:space="preserve"> </t>
        </is>
      </c>
    </row>
    <row r="53">
      <c r="A53" s="3" t="inlineStr">
        <is>
          <t>General Description of Registrant [Abstract]</t>
        </is>
      </c>
      <c r="C53" s="4" t="inlineStr">
        <is>
          <t xml:space="preserve"> </t>
        </is>
      </c>
      <c r="D53" s="4" t="inlineStr">
        <is>
          <t xml:space="preserve"> </t>
        </is>
      </c>
    </row>
    <row r="54">
      <c r="A54" s="4" t="inlineStr">
        <is>
          <t>Risk [Text Block]</t>
        </is>
      </c>
      <c r="C54" s="4" t="inlineStr">
        <is>
          <t>Changes to Investment Objective, Policies, and Restrictions The investment objective of the Fund is non-fundamental and may be changed by the Board. Except as otherwise stated in this Prospectus or in the Fund’s Statement of Additional Information, the investment policies and restrictions of the Fund are not fundamental and may be changed by the Board. The Fund generally intends to provide notice to Shareholders of any material change to the investment objective, policies and restrictions of the Fund. It is possible that Shareholders will not be able to exit the Fund before changes take effect.</t>
        </is>
      </c>
      <c r="D54" s="4" t="inlineStr">
        <is>
          <t xml:space="preserve"> </t>
        </is>
      </c>
    </row>
    <row r="55">
      <c r="A55" s="4" t="inlineStr">
        <is>
          <t>Class F [Member] | Repurchase Program Risks [Member]</t>
        </is>
      </c>
      <c r="C55" s="4" t="inlineStr">
        <is>
          <t xml:space="preserve"> </t>
        </is>
      </c>
      <c r="D55" s="4" t="inlineStr">
        <is>
          <t xml:space="preserve"> </t>
        </is>
      </c>
    </row>
    <row r="56">
      <c r="A56" s="3" t="inlineStr">
        <is>
          <t>General Description of Registrant [Abstract]</t>
        </is>
      </c>
      <c r="C56" s="4" t="inlineStr">
        <is>
          <t xml:space="preserve"> </t>
        </is>
      </c>
      <c r="D56" s="4" t="inlineStr">
        <is>
          <t xml:space="preserve"> </t>
        </is>
      </c>
    </row>
    <row r="57">
      <c r="A57" s="4" t="inlineStr">
        <is>
          <t>Risk [Text Block]</t>
        </is>
      </c>
      <c r="C57" s="4" t="inlineStr">
        <is>
          <t>Repurchase Program Risks As described under “Share Repurchase Program,”
expenses and reducing any net investment income. To the extent the Fund generates gains in excess of losses when liquidating investments to satisfy repurchases, the Fund may need to distribute such gain to avoid incurring entity level tax. Certain Shareholders, including the Adviser or its affiliates, may from time to time own or control a significant percentage of the Fund’s Shares. Repurchase requests by these Shareholders of their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t>
        </is>
      </c>
      <c r="D57" s="4" t="inlineStr">
        <is>
          <t xml:space="preserve"> </t>
        </is>
      </c>
    </row>
    <row r="58">
      <c r="A58" s="4" t="inlineStr">
        <is>
          <t>Class F [Member] | Failure To Achieve Investment Objective [Member]</t>
        </is>
      </c>
      <c r="C58" s="4" t="inlineStr">
        <is>
          <t xml:space="preserve"> </t>
        </is>
      </c>
      <c r="D58" s="4" t="inlineStr">
        <is>
          <t xml:space="preserve"> </t>
        </is>
      </c>
    </row>
    <row r="59">
      <c r="A59" s="3" t="inlineStr">
        <is>
          <t>General Description of Registrant [Abstract]</t>
        </is>
      </c>
      <c r="C59" s="4" t="inlineStr">
        <is>
          <t xml:space="preserve"> </t>
        </is>
      </c>
      <c r="D59" s="4" t="inlineStr">
        <is>
          <t xml:space="preserve"> </t>
        </is>
      </c>
    </row>
    <row r="60">
      <c r="A60" s="4" t="inlineStr">
        <is>
          <t>Risk [Text Block]</t>
        </is>
      </c>
      <c r="C60" s="4" t="inlineStr">
        <is>
          <t>Failure to Achieve Investment Objective There can be no assurance that the Fund will achieve its investment objective. The Adviser’s assessment of the short-term or long-term prospects of various Credit Investments may not prove accurate. No assurance can be given that any investment or trading strategy implemented by the Fund or those Credit Investments in which the Fund invests will be successful. Furthermore, because of the speculative nature of the investments and trading strategies of certain of the Credit Investments, there is a risk that the Fund may suffer a significant or complete loss of its invested capital in one or more Credit Investments, and that consequently Shareholders may suffer a significant or complete loss of their invested capital in the Fund.</t>
        </is>
      </c>
      <c r="D60" s="4" t="inlineStr">
        <is>
          <t xml:space="preserve"> </t>
        </is>
      </c>
    </row>
    <row r="61">
      <c r="A61" s="4" t="inlineStr">
        <is>
          <t>Class F [Member] | General Economic And Market Conditions [Member]</t>
        </is>
      </c>
      <c r="C61" s="4" t="inlineStr">
        <is>
          <t xml:space="preserve"> </t>
        </is>
      </c>
      <c r="D61" s="4" t="inlineStr">
        <is>
          <t xml:space="preserve"> </t>
        </is>
      </c>
    </row>
    <row r="62">
      <c r="A62" s="3" t="inlineStr">
        <is>
          <t>General Description of Registrant [Abstract]</t>
        </is>
      </c>
      <c r="C62" s="4" t="inlineStr">
        <is>
          <t xml:space="preserve"> </t>
        </is>
      </c>
      <c r="D62" s="4" t="inlineStr">
        <is>
          <t xml:space="preserve"> </t>
        </is>
      </c>
    </row>
    <row r="63">
      <c r="A63" s="4" t="inlineStr">
        <is>
          <t>Risk [Text Block]</t>
        </is>
      </c>
      <c r="C63" s="4" t="inlineStr">
        <is>
          <t xml:space="preserve">General Economic and Market Conditions The success of the Fund’s investment program may be affected by general economic and market conditions, such as interest rates, availability of credit, inflation rates, economic uncertainty, changes in laws, and national and international political circumstances. These factors may affect the level and volatility of securities prices and the liquidity of investments held by the Fund and Credit Investments. Unexpected volatility or illiquidity could impair the Fund’s profitability or result in losses. The market value of the Fund's investments may decline in tandem with a drop in the overall value of the markets in which the Fund invests and/or other markets based on negative developments in the U.S. and global economies. Economic, political, and financial conditions or industry or economic trends or developments may, from time to time, and for varying periods of time, cause volatility, illiquidity or other potentially adverse effects in the financial markets, including the fixed-income market. The commencement, continuation or ending of government policies and economic stimulus programs, changes in money policy, increases or decreases in interest rates, war, acts of terrorism, recessions, or other actual or perceived factors or events that affect the financial markets, including the fixed-income markets, may contribute to the development of or increase in volatility, illiquidity, shareholder repurchases, and other adverse effects that could negatively impact the Fund's performance. Similarly,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Recent examples include pandemic risks related to a coronavirus (COVID-19). The ongoing effects of COVID-19 are unpredictable and may result in significant and prolonged effects on the Fund's performance. </t>
        </is>
      </c>
      <c r="D63" s="4" t="inlineStr">
        <is>
          <t xml:space="preserve"> </t>
        </is>
      </c>
    </row>
    <row r="64">
      <c r="A64" s="4" t="inlineStr">
        <is>
          <t>Class F [Member] | Strategy Risk [Member]</t>
        </is>
      </c>
      <c r="C64" s="4" t="inlineStr">
        <is>
          <t xml:space="preserve"> </t>
        </is>
      </c>
      <c r="D64" s="4" t="inlineStr">
        <is>
          <t xml:space="preserve"> </t>
        </is>
      </c>
    </row>
    <row r="65">
      <c r="A65" s="3" t="inlineStr">
        <is>
          <t>General Description of Registrant [Abstract]</t>
        </is>
      </c>
      <c r="C65" s="4" t="inlineStr">
        <is>
          <t xml:space="preserve"> </t>
        </is>
      </c>
      <c r="D65" s="4" t="inlineStr">
        <is>
          <t xml:space="preserve"> </t>
        </is>
      </c>
    </row>
    <row r="66">
      <c r="A66" s="4" t="inlineStr">
        <is>
          <t>Risk [Text Block]</t>
        </is>
      </c>
      <c r="C66" s="4" t="inlineStr">
        <is>
          <t>Strategy Risk The Fund is subject to strategy risk. Strategy risk is associated with the failure or deterioration of an entire strategy (such that most or all CLOs and/or CLO managers in the strategy suffer significant losses). Strategy specific losses can result from excessive concentration by CLO managers in the same investment or broad events that adversely affect particular strategies (e.g., illiquidity within a given market). Many of the strategies employed by the CLO managers are speculative and involve substantial risk of loss.</t>
        </is>
      </c>
      <c r="D66" s="4" t="inlineStr">
        <is>
          <t xml:space="preserve"> </t>
        </is>
      </c>
    </row>
    <row r="67">
      <c r="A67" s="4" t="inlineStr">
        <is>
          <t>Class F [Member] | Valuation Risk [Member]</t>
        </is>
      </c>
      <c r="C67" s="4" t="inlineStr">
        <is>
          <t xml:space="preserve"> </t>
        </is>
      </c>
      <c r="D67" s="4" t="inlineStr">
        <is>
          <t xml:space="preserve"> </t>
        </is>
      </c>
    </row>
    <row r="68">
      <c r="A68" s="3" t="inlineStr">
        <is>
          <t>General Description of Registrant [Abstract]</t>
        </is>
      </c>
      <c r="C68" s="4" t="inlineStr">
        <is>
          <t xml:space="preserve"> </t>
        </is>
      </c>
      <c r="D68" s="4" t="inlineStr">
        <is>
          <t xml:space="preserve"> </t>
        </is>
      </c>
    </row>
    <row r="69">
      <c r="A69" s="4" t="inlineStr">
        <is>
          <t>Risk [Text Block]</t>
        </is>
      </c>
      <c r="C69" s="4" t="inlineStr">
        <is>
          <t>Valuation Risk The Fund may invest a significant portion of its assets in non-publicly traded securities. As a result, although the Fund expects that some of its investments may trade on public or private secondary marketplaces, a market value for its Credit Investments will typically not be readily determinable. Under the 1940 Act, for the Fund’s investments for which there are no readily available market quotations, including securities that while listed on a private securities exchange, have not actively traded, the Adviser will value such securities at fair value as determined by the Adviser in good faith in accordance with the Adviser’s valuation procedures (“Valuation Procedures”). While the Board retains ultimate authority as to the appropriate valuation of each such investment, the Board has appointed the Adviser as the Fund’s valuation designee to make fair value determinations. The Adviser may utilize the services of an independent pricing service, which prepares valuations for each of the Fund’s portfolio investments that are not publicly traded or for which the Fund does not have readily available market quotations. The Adviser may also seek to fair value securities with valuations from at least one independent broker or dealer. Because fair valuations are inherently uncertain and may be based on estimates, the determinations of fair value for certain securities may differ materially from the values that would be assessed if a readily available market quotation for these securities existed.</t>
        </is>
      </c>
      <c r="D69" s="4" t="inlineStr">
        <is>
          <t xml:space="preserve"> </t>
        </is>
      </c>
    </row>
    <row r="70">
      <c r="A70" s="4" t="inlineStr">
        <is>
          <t>Class F [Member] | Non Diversification Risk [Member]</t>
        </is>
      </c>
      <c r="C70" s="4" t="inlineStr">
        <is>
          <t xml:space="preserve"> </t>
        </is>
      </c>
      <c r="D70" s="4" t="inlineStr">
        <is>
          <t xml:space="preserve"> </t>
        </is>
      </c>
    </row>
    <row r="71">
      <c r="A71" s="3" t="inlineStr">
        <is>
          <t>General Description of Registrant [Abstract]</t>
        </is>
      </c>
      <c r="C71" s="4" t="inlineStr">
        <is>
          <t xml:space="preserve"> </t>
        </is>
      </c>
      <c r="D71" s="4" t="inlineStr">
        <is>
          <t xml:space="preserve"> </t>
        </is>
      </c>
    </row>
    <row r="72">
      <c r="A72" s="4" t="inlineStr">
        <is>
          <t>Risk [Text Block]</t>
        </is>
      </c>
      <c r="C72" s="4" t="inlineStr">
        <is>
          <t>Non-Diversification Risk The Fund is classified as a “non-diversified” investment company under the 1940 Act, although it is diversified for purposes of the Internal Revenue Code of 1986, as amended (the “Code”). An investment company classified as “diversified” under the 1940 Act is subject to certain limitations with respect to the value of the company’s assets invested in particular issuers. As a non-diversified investment company, the Fund is subject to the risk that it will be more volatile than a diversified fund because the Fund may invest a relatively higher proportion of its assets in a relatively smaller number of issuers and may invest a larger proportion of its assets in a single issuer. As a result, the gains and losses on a single investment may have a greater impact on the Fund’s NAV and may make the Fund more volatile than more diversified funds.</t>
        </is>
      </c>
      <c r="D72" s="4" t="inlineStr">
        <is>
          <t xml:space="preserve"> </t>
        </is>
      </c>
    </row>
    <row r="73">
      <c r="A73" s="4" t="inlineStr">
        <is>
          <t>Class F [Member] | Risks Of Securities Activities [Member]</t>
        </is>
      </c>
      <c r="C73" s="4" t="inlineStr">
        <is>
          <t xml:space="preserve"> </t>
        </is>
      </c>
      <c r="D73" s="4" t="inlineStr">
        <is>
          <t xml:space="preserve"> </t>
        </is>
      </c>
    </row>
    <row r="74">
      <c r="A74" s="3" t="inlineStr">
        <is>
          <t>General Description of Registrant [Abstract]</t>
        </is>
      </c>
      <c r="C74" s="4" t="inlineStr">
        <is>
          <t xml:space="preserve"> </t>
        </is>
      </c>
      <c r="D74" s="4" t="inlineStr">
        <is>
          <t xml:space="preserve"> </t>
        </is>
      </c>
    </row>
    <row r="75">
      <c r="A75" s="4" t="inlineStr">
        <is>
          <t>Risk [Text Block]</t>
        </is>
      </c>
      <c r="C75" s="4" t="inlineStr">
        <is>
          <t>Risks of Securities Activities All securities investing and trading activities involve the risk of loss of capital. While the Adviser will attempt to manage these risks, there can be no assurance that the Fund’s investment activities will be successful or that Shareholders will not suffer losses. The following discussion sets forth some of the more significant risks associated with the styles of investing of the Fund and the underlying Credit Investments:</t>
        </is>
      </c>
      <c r="D75" s="4" t="inlineStr">
        <is>
          <t xml:space="preserve"> </t>
        </is>
      </c>
    </row>
    <row r="76">
      <c r="A76" s="4" t="inlineStr">
        <is>
          <t>Class F [Member] | Risks Of Investing In Collateralized Loan Obligation [Member]</t>
        </is>
      </c>
      <c r="C76" s="4" t="inlineStr">
        <is>
          <t xml:space="preserve"> </t>
        </is>
      </c>
      <c r="D76" s="4" t="inlineStr">
        <is>
          <t xml:space="preserve"> </t>
        </is>
      </c>
    </row>
    <row r="77">
      <c r="A77" s="3" t="inlineStr">
        <is>
          <t>General Description of Registrant [Abstract]</t>
        </is>
      </c>
      <c r="C77" s="4" t="inlineStr">
        <is>
          <t xml:space="preserve"> </t>
        </is>
      </c>
      <c r="D77" s="4" t="inlineStr">
        <is>
          <t xml:space="preserve"> </t>
        </is>
      </c>
    </row>
    <row r="78">
      <c r="A78" s="4" t="inlineStr">
        <is>
          <t>Risk [Text Block]</t>
        </is>
      </c>
      <c r="C78" s="4" t="inlineStr">
        <is>
          <t>Risks of Investing in CLOs Indirect Investments in Senior Secured Loans.
In addition, the portfolios of certain CLOs in which the Fund invests may contain middle market loans. Loans to middle market companies may carry more inherent risks than loans to larger, publicly traded entities. These companies generally have more limited access to capital and higher funding costs, may be in a weaker financial position, may need more capital to expand or compete, and may be unable to obtain financing from public capital markets or from traditional sources, such as commercial banks. Middle market companies typically have narrower product lines and smaller market shares than large companies. Therefore, they tend to be more vulnerable to competitors’ actions and market conditions, as well as general economic downturns. These companies may also experience substantial variations in operating result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the Fund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Covenant-lite loans may comprise a significant portion of the senior secured loans underlying the CLOs in which the Fund invests.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the Fund invests in hold covenant-lite loans, the Fund’s CLOs may have fewer rights against a borrower and may have a greater risk of loss on such investments as compared to investments in or exposure to loans with financial maintenance covenants. Risk of Investing in CLO Securities and Other Credit Investments. CLO and other structured finance securities may present risks similar to those of the other types of debt obligations and, in fact, such risks may be of greater significance in the case of CLO and other structured finance securities. For example, investments in structured vehicles, including collateralized bond obligations (“CBOs”) and equity and junior debt securities issued by CLOs, involve risks, including credit risk and market risk. Changes in interest rates and credit quality may cause significant price fluctuations. A CBO is a trust which is often backed by a diversified pool of high risk, below investment grade fixed income securities. The collateral can be from many different types of fixed income securities, such as high yield debt, residential privately issued mortgage-related securities, commercial privately issued mortgage related securities and trust preferred securities. The pool of high yield securities underlying CBOs is typically separated into tranches representing different degrees of credit quality. The higher quality tranches have greater degrees of protection and pay lower interest rates, whereas the lower tranches, with greater risk, pay higher interest rate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the Fund’s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the Fund holds to be reduced, either temporarily or permanently. Structured investments, particularly the subordinated interests in which the Fund invests, are less liquid than many other types of securities and may be more volatile than the assets underlying the CLOs the Fund may target. In addition, CLO and other structured finance securities may be subject to prepayment risk. Further, the performance of a CLO or other structured finance security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ments in structured finance securities may also be subject to liquidity risk. Risk of Investing in Primary CLO Market Lack of Diversification Among CLO Securities Risk of Failure to Maintain a Broad Range of Underlying Obligors Across the CLOs Risk of Underlying CLO’s Failure to Satisfy Certain Tests Negative Loan Ratings Migration Risk
with its overcollateralization tests. This could cause a diversion of cash flows away from the CLO equity and junior debt tranches in favor of the more senior CLO debt tranches until the relevant overcollateralization test breaches are cured. This could have a negative impact on the Fund’s NAV and cash flows. Risk of Additional Expenses Through the Fund’s Investments in CLOs and Other Investment Vehicles Risk of Reduced Transparency in CLO Investments. CLO Investments Involve Complex Documentation and Accounting Considerations The accounting and tax implications of the CLO investments that the Fund makes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the Fund’s fiscal year, even though the investments are generating cash flow throughout the fiscal year. The tax treatment of certain of these investments may result in higher distributable earnings in the early years and a capital loss at maturity, while for reporting purposes the totality of cash flows are reflected in a constant yield to maturity. CLO Manager Risk. In addition, the CLOs in which the Fund invests are generally not registered as investment companies under the 1940 Act. As an investor in these CLOs, the Fund is not afforded the protections that stockholders in an investment company registered under the 1940 Act would have. CLO Manager Key Personnel Risk
securities. However, the Fund cannot assure you that, for any CLO it invests in, the CLO manager in place when it invests in such CLO securities will continue to manage such CLO through the life of its investment. CLO managers are subject to removal or replacement by other holders of CLO securities without its consent, and may also voluntarily resign as CLO manager or assign their role as CLO manager to another entity. There can be no assurance that any removal, replacement, resignation or assignment of any particular CLO manager’s role will not adversely affect the returns on the CLO securities in which the Fund invests. Risk of Special Anti-Deferral Provisions in CLO Securities If the Fund is required to include amounts from CLO securities in income prior to receiving the cash distributions representing such income, the Fund may have to sell some of its investments at times and/or at prices the Fund would not consider advantageous, raise additional debt or equity capital or forgo new investment opportunities for this purpose. If the Fund is not able to obtain cash from other sources, it may fail to qualify for RIC tax treatment and thus become subject to corporate-level income tax. Risk of Underlying CLO’s Tax Status. Risk of Underlying CLO’s Failure to Comply with Certain U.S. Tax Disclosure Requirements. Risk of Increased Competition in the Market or a Decrease in New CLO Issuances.
investments. Such competition may also result under certain circumstances in increased price volatility or decreased liquidity with respect to certain position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the Fund can offer no assurances that it will deploy all of its capital in a timely manner or at all. Prospective investors should understand that the Fund may compete with other investment vehicles, as well as investment and commercial banking firms, which have substantially greater resources, in terms of financial wherewithal and research staffs, than may be available to it.</t>
        </is>
      </c>
      <c r="D78" s="4" t="inlineStr">
        <is>
          <t xml:space="preserve"> </t>
        </is>
      </c>
    </row>
    <row r="79">
      <c r="A79" s="4" t="inlineStr">
        <is>
          <t>Class F [Member] | Other Risks Of Investing In Credit Investments [Member]</t>
        </is>
      </c>
      <c r="C79" s="4" t="inlineStr">
        <is>
          <t xml:space="preserve"> </t>
        </is>
      </c>
      <c r="D79" s="4" t="inlineStr">
        <is>
          <t xml:space="preserve"> </t>
        </is>
      </c>
    </row>
    <row r="80">
      <c r="A80" s="3" t="inlineStr">
        <is>
          <t>General Description of Registrant [Abstract]</t>
        </is>
      </c>
      <c r="C80" s="4" t="inlineStr">
        <is>
          <t xml:space="preserve"> </t>
        </is>
      </c>
      <c r="D80" s="4" t="inlineStr">
        <is>
          <t xml:space="preserve"> </t>
        </is>
      </c>
    </row>
    <row r="81">
      <c r="A81" s="4" t="inlineStr">
        <is>
          <t>Risk [Text Block]</t>
        </is>
      </c>
      <c r="C81" s="4" t="inlineStr">
        <is>
          <t>Other Risks of Investing in Credit Investments Warehouse Investment A Warehouse Investment generally bears the risk that (i) the warehoused assets (typically senior secured corporate loans) will drop in value during the warehousing period, (ii) certain of the warehoused assets default or for another reason are not permitted to be included in a CLO and a loss is incurred upon their disposition, and (iii) the anticipated CLO is delayed past the maturity date of the related Warehouse Facility or does not close at all, and, in either case, losses are incurred upon disposition of all of the warehoused assets. In the case of (iii), a particular CLO may not close for many reasons, including as a result of a market-wide material adverse change, a manager-related material adverse change or the discretion of the manager or the underwriter. There can be no assurance that a CLO related to Warehouse Investments will be consummated. In the event a planned CLO is not consummated, investors in a warehouse (which may include the Fund) may be responsible for either holding or disposing of the warehoused assets. Because leverage is typically used in warehouses, the potential risk of loss may be increased for the owners of Warehouse Investments. This could expose the Fund to losses, including in some cases a complete loss of all capital invested in a Warehouse Investment. The Warehouse Investments represent leveraged investments in the underlying assets of a warehouse. Therefore, the value of a Warehouse Investment is often affected by, among other things, (i) changes in the market value of the underlying assets of the warehouse; (ii) distributions, defaults, recoveries, capital gains, capital losses and prepayments on the underlying assets of the warehouse; and (iii) the prices, interest rates and availability of eligible assets for reinvestment. Due to the leveraged nature of a Warehouse Investment, a significant portion (and in some circumstances all) of the Warehouse Investments made by the Fund may not be repaid Illiquid Investments
securities that are not subject to restrictions on resale. The Fund has no limitation on the portion of its portfolio that may be invested in illiquid securities, and a substantial portion or all of its portfolio may be invested in such illiquid securities from time-to-time. In addition, the securities issued by CLOs generally offer less liquidity than other investment grade or high-yield corporate debt, and are subject to certain transfer restrictions that impose certain financial and other eligibility requirements on prospective transferees. Other investments that the Fund may purchase in privately negotiated transactions may also be illiquid or subject to legal restrictions on their transfer. As a result of this illiquidity, the Fund’s ability to sell certain investments quickly, or at all, in response to changes in economic and other conditions and to receive a fair price when selling such investments may be limited, which could prevent the Fund from making sales to mitigate losses on such investments. In addition, CLOs are subject to the possibility of liquidation upon an event of default, which could result in full loss of value to the CLO equity and junior debt investors. CLO equity tranches are the most likely tranche to suffer a loss of all of their value in these circumstances. Loan Participations and Assignments Loan assignments are investments in assignments of all or a portion of certain loans from third parties. When the Fund or the Credit Investment purchases assignments from lenders, it will acquire direct rights against the borrower on the loan. Since assignments are arranged through private negotiations between potential assignees and assignors, however, the rights and obligations acquired by the Fund and the Credit Investment may differ from, and be more limited than, those held by the assigning lender. Loan participations and assignments may be illiquid investments, which are subject to the risk described above. Fixed-Income Securities Credit Risk; Lower-Rated Securities Risk Fixed income securities are subject to the risk of an issuer's ability to meet principal and interest payments on the obligation (known as "credit risk") and may also be subject to price volatility due to such factors as interest rate
sensitivity, market perception of the creditworthiness of the issuer and general market liquidity (known as "market risk"). Lower-rated or unrated (i.e., high yield) securities are more likely to react to developments affecting market and credit risk than are more highly rated securities, which primarily react to movements in the general level of interest rates. Yields and market values of high yield securities will fluctuate over time, reflecting not only changing interest rates but also the market's perception of credit quality and the outlook for economic growth. When economic conditions appear to be deteriorating, medium- to lower-rated securities may decline in value due to heightened concern over credit quality, regardless of prevailing interest rates. Investors should carefully consider the relative risks of investing in high yield securities and understand that such securities are not generally meant for short-term investing. Adverse economic developments can disrupt the market for high yield securities and severely affect the ability of issuers, especially highly leveraged issuers, to service their debt obligations or to repay their obligations upon maturity, which may lead to a higher incidence of default on such securities. In addition, the secondary market for high yield securities may not be as liquid as the secondary market for more highly rated securities. As a result, it may be more difficult for the Fund to sell these securities, or the Fund may only be able to sell the securities at prices lower than if such securities were highly liquid. Furthermore, the Fund may experience difficulty in valuing certain high yield securities at certain times. Under these circumstances, prices realized upon the sale of such lower-rated or unrated securities may be less than the prices used in calculating the Fund's NAV. Prices for high yield securities may also be affected by legislative and regulatory developments. Lower-rated or unrated fixed income obligations also present risks based on payment expectations. If an issuer calls the obligations for redemption, the Fund may have to replace the security with a lower-yielding security, resulting in a decreased return for investors. If the Fund experiences significant repurchases, it may be forced to sell its higher-rated securities, resulting in a decline in the overall credit quality of the Fund's investment portfolio and increasing the Fund's exposure to the risks of high yield securities. Lower-rated bonds are very sensitive to adverse economic changes and corporate developments. During an economic downturn, highly leveraged issuers may experience financial stress that would adversely affect their ability to service their principal and interest payment obligations, to meet projected business goals and to obtain additional financing. If the issuer of a bond defaulted on its obligations to pay interest or principal or entered into bankruptcy proceedings, the Fund may incur losses or expenses in seeking recovery of amounts owed to it. In addition, periods of economic uncertainty and change can be expected to result in increased volatility of market prices of high-yield, high-risk bonds and the Fund's NAV. High-yield, high-risk bonds may contain redemption or call provisions. If an issuer exercised these provisions in a declining interest rate market, the Fund would have to replace the security with a lower-yielding security, resulting in a decreased return for investors. Conversely, a high-yield, high-risk bond's value may decrease in a rising interest rate market, as will the value of the Fund's assets. If the Fund experiences significant unexpected net redemptions, it may be forced to sell high-yield, high-risk bonds without regard to their investment merits, thereby decreasing the asset base upon which expenses can be spread and possibly reducing the Fund's rate of return. There may be little trading in the secondary market for particular bonds, which may adversely affect the Fund's ability to value accurately or dispose of such bonds. Adverse publicity and investor perception, whether or not based on fundamental analysis, may decrease the value and liquidity of high-yield, high-risk bonds, especially in a thin market. The Fund may purchase debt securities (such as zero coupon securities) that contain original issue discount. Original issue discount that accretes in a taxable year is treated as earned by the Fund and is therefore subject to the distribution requirements applicable to RICs under Subchapter M of the Code. Because the original issue discount earned by the Fund in a taxable year may not be represented by cash income, the Fund may have to dispose of other securities and use the proceeds to make distributions to shareholders. Interest Rate Risk.
by the Fund, but will be reflected in the Fund’s NAV. The Fund may lose money if short-term or long-term interest rates rise sharply in a manner not anticipated by the Fund’s management. To the extent the Fund invests in debt securities that may be prepaid at the option of the obligor (such as mortgage-relat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AV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 income securities, government-guaranteed securities will fluctuate in value when interest rates change. The Fund’s possible use of leverage, including through the use of instruments such as reverse repurchase agreements, will tend to increase the Fund’s interest rate risk. The Fund may utilize certain strategies, including taking positions in futures or swaps, for the purpose of reducing the interest rate sensitivity of fixed income securities held by the Fund and decreasing the Fund’s exposure to interest rate risk. The Fund is not required to hedge its exposure to interest rate risk and may choose not to do so. In addition, there is no assurance that any attempts by the Fund to reduce interest rate risk will be successful or that any hedges that the Fund may establish will perfectly correlate with movements in interest rates. The Fund and CLOs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debt securities, which may decrease in value if interest rates increase, and which also may exhibit greater price volatility than fixed rate debt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AV of the Fund’s Shares. Convertible Securities. Convertible securities generally have less potential for gain or loss than common stocks. Convertible securities generally provide yields that are higher than the underlying common stocks, but generally lower than comparable non-convertible securities. Because of this higher yield, convertible securities generally sell at a price above their “conversion value,” which is the current market value of the stock to be received upon conversion. The difference between this conversion value and the price of convertible securities will vary over time depending on changes in the value of the underlying common stocks and interest rates. When the underlying common stocks decline in value, convertible securities will tend not to decline to the same extent because of the interest or dividend payments and the repayment of principal at maturity for certain types of convertible securities. However, securities that are convertible other than at the option of the holder generally do not limit the potential for loss to the same extent as securities convertible at the option of the holder. When the underlying common stocks rise in value, the value of convertible securities may also be expected to increase. At the same time, however, the difference between the market value of convertible securities and their conversion value will narrow, which means that the value of convertible securities will generally not increase to the same extent as the value of the underlying common stocks. Because convertible securities may also be interest rate sensitive, their value may increase as interest rates fall and decrease as interest rates rise. Convertible securities are also subject to credit risk and are often lower-quality securities. The Fund and Credit Investments may purchase convertible securities of all ratings, as well as unrated securities. Preferred Securities
corporate trust securities, traditional preferred stock, contingent-capital securities, hybrid securities (which have characteristics of both equity and fixed-income instruments) and public income notes. Preferred securities are typically issued by corporations, generally in the form of interest-bearing notes or preferred securities, or by an affiliated business trust of a corporation, generally in the form of beneficial interests in subordinated debentures or similarly structured securities. The preferred securities market consists of both fixed and adjustable coupon rate securities that are either perpetual in nature in that they have no maturity dates or have stated maturity dates. Synthetic Investments Risk Prepayment Risk Reinvestment Risk Duration and Maturity Risk.
measures the anticipated percentage change in NAV that is expected for every percentage point change in interest rates. The two have an inverse relationship. Duration can be a useful tool to estimate anticipated price changes to a fixed pool of income securities associated with changes in interest rates. For example, a duration of five years means that a 1% decrease in interest rates will increase the NAV of the portfolio by approximately 5%; if interest rates increase by 1%, the NAV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and in the relationship of interest rates for highly rated securities and rates for below investment grade securiti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finall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or of the Fund’s portfolio generally will be made based on all pertinent market factors at any given time. The Fund may incur costs in seeking to adjust the portfolio’s average duration or maturity. There can be no assurances that the Adviser’s assessment of current and projected market conditions will be correct or that any strategy to adjust the portfolio’s duration or maturity will be successful at any given time . Mezzanine Investments Risk Structured Notes Risk Non-U.S. Investments.
imposition of withholding or other taxes on dividends, interest, capital gain or other income ( see “Tax Matters” Growing tensions, including trade disputes, between the United States and other nations, or among foreign powers, and possible diplomatic, trade or other sanctions could adversely impact the global economy, financial markets and the Fund or Credit Investments. The strengthening or weakening of the U.S. dollar relative to other currencies may, among other things, adversely affect the Fund’s or Credit Investment’s investments denominated in non-U.S. dollar currencies. It is difficult to predict when similar events affecting the U.S. or global financial markets may occur, the effects that such events may have, and the duration of those effects. On January 31, 2020, the United Kingdom (the “UK”) formally withdrew from the European Union (the “EU”) (commonly referred to as “Brexit”).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and formally entered into force on May 1, 2021. While the full impact of Brexit is unknown, Brexit has already resulted in volatility in European and global markets and could have negative long-term impacts on financial markets in the UK and throughout Europe. There is considerable uncertainty about the potential consequences of Brexit, how future negotiations of trade relations will proceed, and how the financial markets will react to all of the preceding. As this process unfolds, markets may be further disrupted. Brexit may also cause additional member states to contemplate departing from the EU, which would likely perpetuate political and economic instability in the region and cause additional market disruption in global financial markets. The effects of Brexit on the UK and EU economies and the broader global economy could be significant, resulting in negative impacts, such as business and trade disruptions, increased volatility and illiquidity, and potentially lower economic growth of markets in the UK, EU and globally, which could negatively impact the value of the Fund’s investments. Brexit could also lead to legal uncertainty and politically divergent national laws and regulations while the new relationship between the UK and EU is further defined and the UK determines which EU laws to replace or replicate. Additionally, depreciation of the British pound sterling and/or the euro in relation to the U.S. dollar following Brexit could adversely affect Fund investments denominated in the British pound sterling and/or the euro, regardless of the performance of the investment. On February 24, 2022, Russian military forces invaded Ukraine, significantly amplifying already existing geopolitical tensions among Russia, Ukraine, Europe, NATO, and the West. Following Russia’s actions, various countries, including the U.S., Canada, the United Kingdom, Germany, and France, as well as the European Union, issued broad-ranging economic sanctions against Russia. The sanctions consist of the prohibition of trading in certain Russian securities and engaging in certain private transactions, the prohibition of doing business with certain Russian corporate entities, large financial institutions, officials and oligarchs, and the freezing of Russian assets. A number of large corporations and U.S. states have also announced plans to divest interests or otherwise curtail business dealings with certain Russian businesses. These sanctions, any future sanctions or other actions, or even the threat of further sanctions or other actions, may negatively affect the value and liquidity of the Fund’s investments.
The extent and duration of the war in Ukraine and the longevity and severity of sanctions remain unknown, but they could have a significant adverse impact on the European economy as well as the price and availability of certain commodities, including oil and natural gas, throughout the world. These sanctions, and the resulting disruption of the Russian economy, may cause volatility in other regional and global markets and may negatively impact the performance of various sectors and industries, as well as companies in other countries, which could have a negative effect on the performance of the Fund, even if the Fund does not have direct exposure to securities of Russian issuers. Whether or not the Fund invests in securities of issuers located in Europe or with significant exposure to European issuers or countries, these events could negatively affect the value and liquidity of the Fund’s investments due to the interconnected nature of the global economy and capital markets. Securities of Other Investment Companies Because of restrictions on direct investment by U.S. entities in certain countries, investment in other investment companies may be the most practical or the only manner in which an international and global fund can invest in the securities markets of those countries. The Fund also may be subject to adverse tax consequences to the extent it invests in the stock of a foreign issuer that constitutes a "passive foreign investment company." Generally, federal securities laws limit the extent to which investment companies can invest in securities of other investment companies, subject to certain statutory, regulatory and other exceptions. For example an investment company is generally prohibited under Section 12(d)(1)(A) of the 1940 Act from acquiring the securities of another investment company if, as a result of such acquisition: (i) the acquiring investment company would own more than 3% of the total voting stock of the other company; (ii) securities issued by any one investment company represent more than 5% of the acquiring investment company's total assets; or (iii) securities (other than treasury stock) issued by all investment companies represent more than 10% of the total assets of the acquiring investment company, subject to certain statutory, regulatory or other exceptions. Pursuant to Rule 12d1-1 under the 1940 Act and the conditions set forth therein, the Fund may invest in one or more affiliated or unaffiliated investment companies that operate in compliance with Rule 2a-7 under the 1940 Act, in excess of the limits of Section 12(d)(1)(A). The Fund may invest in investment companies managed by the Adviser to the extent permitted by any rule or regulation of the SEC or any order or interpretation thereunder. The Fund may invest in such Rule 2a-7 compliant investment companies for cash management purposes and to serve as collateral for derivatives positions. In addition, Rule 12d1-4 under the 1940 Act permits an investment company to invest in other investment companies beyond the statutory limits of Section 12(d)(1)(A), subject to certain conditions. Notwithstanding the foregoing, an investment company that is an acquired fund of a registered investment company in reliance on Section 12(d)(1)(G) of the 1940 Act, generally will not be permitted to invest in shares of other investment companies beyond the limits set forth in Section 12(d)(1)(A), other than in the limited circumstances set forth in Rule 12d1-4. The Fund may invest in unaffiliated underlying funds in reliance on Section 12(d)(1)(F) of the 1940 Act. Section 12(d)(1)(F) provides in pertinent part that issuers of any security purchased by the Fund are not obligated to redeem such security in an amount exceeding 1% of such issuer's total outstanding securities during any period of less than thirty days. As a result, shares of an unaffiliated underlying fund held by the Fund in excess of 1% of the unaffiliated underlying fund's outstanding shares could in certain circumstances be considered illiquid. The liquidity of such excess shares will be considered on a case-by-case basis by the Adviser based on the following factors: (i) the Adviser's knowledge of an unaffiliated underlying fund's section 12(d)(1)(F) redemption practice upon discussion
with the unaffiliated underlying fund's investment adviser; (ii) the Fund's past specific redemption experiences with the unaffiliated underlying fund; (iii) the Adviser's evaluation of general market conditions that may affect securities held by the unaffiliated underlying fund; (iv) the Fund's ability to accept a redemption in-kind of portfolio securities from the unaffiliated underlying fund; (v) significant developments involving the unaffiliated underlying fund; and (vi) any other information the Adviser deems relevant. ETFs are investment companies that are registered under the 1940 Act as open-end funds or unit investment trusts. ETFs are actively traded on national securities exchanges and are generally based on specific domestic and foreign market indexes. An index-based ETF seeks to track the performance of an index by holding in its portfolio either the contents of the index or a representative sample of the securities in the index. Because ETFs are based on an underlying basket of stocks or an index, they are subject to the same market fluctuations as these types of securities in volatile market swings. BDCs are a type of closed-end investment company regulated under the 1940 Act. BDCs generally invest in less mature private companies or thinly traded U.S. public companies which involve greater risk than well-established publicly-traded companies. Generally, little public information exists for private and thinly traded companies in which a BDC may invest and there is a risk that investors may not be able to make a fully informed evaluation of a BDC and its portfolio of investments. Fund Shareholders will indirectly bear the Fund’s proportionate share of any management and other operating expenses, and of any performance based or incentive fees, charged by the BDCs in which the Fund invests, in addition to the fees and expenses that Fund Shareholders directly bear in connection with the Fund’s own operations. BDC shares are not redeemable at the option of the BDC shareholder and, as with shares of other closed-end funds, they may trade in the secondary market at a discount or premium to their net asset value. LIBOR Risk Replacement rates that have been identified include the Secured Overnight Financing Rate (“SOFR,” which is intended to replace U.S. dollar LIBOR and measures the cost of overnight borrowings through repurchase agreement transactions collateralized with U.S. Treasury securities) and the Sterling Overnight Index Average Rate (“SONIA,” which is intended to replace GBP LIBOR and measures the overnight interest rate paid by banks for unsecured transactions in the sterling market), although other replacement rates could be adopted by market participants. On April 3, 2018, the New York Federal Reserve Bank began publishing its alternative rate, the Secured Overnight Financing Rate (“SOFR”). The Bank of England followed suit on April 23, 2018 by publishing its proposed alternative rate, the Sterling Overnight Index Average (“SONIA”). Each of SOFR and SONIA significantly differ from LIBOR, both in the actual rate and how it is calculated, and therefore it is unclear whether and when markets will adopt either of these rates as a widely accepted replacement for LIBOR. On July 29, 2021, the Alternative Reference Rates Committee (“ARRC”) announced that it recommended “Term SOFR,” a similar forward-looking term rate which will be based on SOFR, for business loans. CME Group currently publishes the Term SOFR Rate in one-month, three-month and six-month tenors. As of the date of this Prospectus, it is unclear how the market will respond to ARRC’s formal recommendation. If no widely accepted conventions develop, it is uncertain what effect broadly divergent interest rate calculation methodologies in the markets will have on the price and liquidity of leverage loans or CLO securities and the ability for CLOs to effectively mitigate interest rate risks. Potential Effects of Alternative Reference Rates
respects from LIBOR. Neither the historical performance of LIBOR nor Term SOFR should be taken as an indication of future performance of Term SOFR during the term of any CLO. Changes in the levels of Term SOFR will affect the amount of interest payable on the CLO debt securities, the distributions on the CLO equity and the trading price of the CLO securities, but it is impossible to predict whether such levels will rise or fall. As LIBOR is currently being reformed, investors should be aware that: (a) any changes to LIBOR could affect the level of the published rate, including to cause it to be lower and/or more volatile than it would otherwise be; (b) if the applicable rate of interest on any CLO security is calculated with reference to a tenor which is discontinued, such rate of interest will then be determined by the provisions of the affected CLO security, which may include determination by the relevant calculation agent in its discretion; (c) the administrator of LIBOR will not have any involvement in the CLOs or loans and may take any actions in respect of LIBOR without regard to the effect of such actions on the CLOs or loans; and (d) any uncertainty in the value of LIBOR or, the development of a widespread market view that LIBOR has been manipulated or any uncertainty in the prominence of LIBOR as a benchmark interest rate due to the recent regulatory reform may adversely affect the liquidity of the securities in the secondary market and their market value. Any of the above or any other significant change to the setting of LIBOR could have a material adverse effect on the value of, and the amount payable under, (i) any underlying asset of the CLO which pay interest linked to a LIBOR rate and (ii) the CLO securities in which the Fund invests. Once LIBOR is eliminated as a benchmark rate, it is uncertain whether broad replacement conventions in the CLO markets will develop and, if conventions develop, what those conventions will be and whether they will create adverse consequences for the issuer or the holders of CLO securities. Currently, the CLOs the Fund is invested in generally contemplate a scenario where LIBOR is no longer available by requiring the CLO administrator to calculate a replacement rate primarily through dealer polling on the applicable measurement date. However, there is uncertainty regarding the effectiveness of the dealer polling processes, including the willingness of banks to provide such quotations, which could adversely impact our net investment income. Some of the CLOs the Fund is invested in have included, or have been amended to include, language permitting the CLO manager to implement a market</t>
        </is>
      </c>
      <c r="D81" s="4" t="inlineStr">
        <is>
          <t xml:space="preserve"> </t>
        </is>
      </c>
    </row>
    <row r="82">
      <c r="A82" s="4" t="inlineStr">
        <is>
          <t>Class F [Member] | Lack Of Operating History Of Certain Credit Investments [Member]</t>
        </is>
      </c>
      <c r="C82" s="4" t="inlineStr">
        <is>
          <t xml:space="preserve"> </t>
        </is>
      </c>
      <c r="D82" s="4" t="inlineStr">
        <is>
          <t xml:space="preserve"> </t>
        </is>
      </c>
    </row>
    <row r="83">
      <c r="A83" s="3" t="inlineStr">
        <is>
          <t>General Description of Registrant [Abstract]</t>
        </is>
      </c>
      <c r="C83" s="4" t="inlineStr">
        <is>
          <t xml:space="preserve"> </t>
        </is>
      </c>
      <c r="D83" s="4" t="inlineStr">
        <is>
          <t xml:space="preserve"> </t>
        </is>
      </c>
    </row>
    <row r="84">
      <c r="A84" s="4" t="inlineStr">
        <is>
          <t>Risk [Text Block]</t>
        </is>
      </c>
      <c r="C84" s="4" t="inlineStr">
        <is>
          <t>Lack of Operating History of Certain Credit Investments Certain Credit Investments in which the Fund invests may be newly formed entities that have no operating histories. Therefore, the Adviser will not be able to evaluate the past performance of such investment.</t>
        </is>
      </c>
      <c r="D84" s="4" t="inlineStr">
        <is>
          <t xml:space="preserve"> </t>
        </is>
      </c>
    </row>
    <row r="85">
      <c r="A85" s="4" t="inlineStr">
        <is>
          <t>Class F [Member] | Limitations Of Prior Performance [Member]</t>
        </is>
      </c>
      <c r="C85" s="4" t="inlineStr">
        <is>
          <t xml:space="preserve"> </t>
        </is>
      </c>
      <c r="D85" s="4" t="inlineStr">
        <is>
          <t xml:space="preserve"> </t>
        </is>
      </c>
    </row>
    <row r="86">
      <c r="A86" s="3" t="inlineStr">
        <is>
          <t>General Description of Registrant [Abstract]</t>
        </is>
      </c>
      <c r="C86" s="4" t="inlineStr">
        <is>
          <t xml:space="preserve"> </t>
        </is>
      </c>
      <c r="D86" s="4" t="inlineStr">
        <is>
          <t xml:space="preserve"> </t>
        </is>
      </c>
    </row>
    <row r="87">
      <c r="A87" s="4" t="inlineStr">
        <is>
          <t>Risk [Text Block]</t>
        </is>
      </c>
      <c r="C87" s="4" t="inlineStr">
        <is>
          <t>Limitations of Prior Performance Whenever possible, the Adviser will evaluate the past investment performance of CLO managers and their personnel. However, this past investment performance may not be indicative of the future results of an investment in the Credit Investment managed by such manager. Furthermore, CLO managers’ trading methods are dynamic and change over time, and thus a manager will not always use the same trading method in the future that was used to compile past performance histories.</t>
        </is>
      </c>
      <c r="D87" s="4" t="inlineStr">
        <is>
          <t xml:space="preserve"> </t>
        </is>
      </c>
    </row>
    <row r="88">
      <c r="A88" s="4" t="inlineStr">
        <is>
          <t>Class F [Member] | Reliance On Adviser [Member]</t>
        </is>
      </c>
      <c r="C88" s="4" t="inlineStr">
        <is>
          <t xml:space="preserve"> </t>
        </is>
      </c>
      <c r="D88" s="4" t="inlineStr">
        <is>
          <t xml:space="preserve"> </t>
        </is>
      </c>
    </row>
    <row r="89">
      <c r="A89" s="3" t="inlineStr">
        <is>
          <t>General Description of Registrant [Abstract]</t>
        </is>
      </c>
      <c r="C89" s="4" t="inlineStr">
        <is>
          <t xml:space="preserve"> </t>
        </is>
      </c>
      <c r="D89" s="4" t="inlineStr">
        <is>
          <t xml:space="preserve"> </t>
        </is>
      </c>
    </row>
    <row r="90">
      <c r="A90" s="4" t="inlineStr">
        <is>
          <t>Risk [Text Block]</t>
        </is>
      </c>
      <c r="C90" s="4" t="inlineStr">
        <is>
          <t>Reliance on the Adviser The Fund’s investment program should be evaluated on the basis that there can be no assurance that the Adviser’s assessments of Credit Investments and CLO managers, and, in turn, its assessments of the short-term or long-term prospects of investments, will prove accurate. Thus, the Fund may not achieve its investment objective and the Fund’s net asset value may decrease.</t>
        </is>
      </c>
      <c r="D90" s="4" t="inlineStr">
        <is>
          <t xml:space="preserve"> </t>
        </is>
      </c>
    </row>
    <row r="91">
      <c r="A91" s="4" t="inlineStr">
        <is>
          <t>Class F [Member] | Investment Focus [Member]</t>
        </is>
      </c>
      <c r="C91" s="4" t="inlineStr">
        <is>
          <t xml:space="preserve"> </t>
        </is>
      </c>
      <c r="D91" s="4" t="inlineStr">
        <is>
          <t xml:space="preserve"> </t>
        </is>
      </c>
    </row>
    <row r="92">
      <c r="A92" s="3" t="inlineStr">
        <is>
          <t>General Description of Registrant [Abstract]</t>
        </is>
      </c>
      <c r="C92" s="4" t="inlineStr">
        <is>
          <t xml:space="preserve"> </t>
        </is>
      </c>
      <c r="D92" s="4" t="inlineStr">
        <is>
          <t xml:space="preserve"> </t>
        </is>
      </c>
    </row>
    <row r="93">
      <c r="A93" s="4" t="inlineStr">
        <is>
          <t>Risk [Text Block]</t>
        </is>
      </c>
      <c r="C93" s="4" t="inlineStr">
        <is>
          <t>Investment Focus The Fund invests substantially all of its assets in Credit Investments. However, various factors, including prevailing market conditions, available investment opportunities, the amount of investable assets, and the timing of investments, may limit the Adviser’s ability to invest the Fund’s assets in various Credit Investments. Also, the Adviser cannot guarantee that the Credit Investments will not be concentrated. Credit Investments may target or concentrate their investments in particular markets or sectors. As a result of any such concentration of investments, the portfolios of such Credit Investments are subject to greater volatility than if they had non-concentrated portfolios. Those Credit Investments that target a specific sector will also be subject to the risks of that sector, which may include, but not be limited to, rapid obsolescence of technology, sensitivity to regulatory changes, dependence on the credit markets and access to sufficient capital, minimal barriers to entry, and sensitivity to overall market swings. The Fund may also be subject to the risk of concentration from individual investment decisions made by the Adviser and the various CLO managers to invest in the same security, industry or sector, thereby increasing the Fund’s exposure to such security, industry or sector. For these and other reasons, the Fund could potentially be focused in a relatively few number of Credit Investments. One risk of having a limited number of investments is that the aggregate returns realized by Shareholders may be substantially adversely affected by the unfavorable performance of a small number of such investments. The portfolio of the Fund may therefore be subject to greater risk than the portfolio of a similar fund that does not focus its investments to the same extent.</t>
        </is>
      </c>
      <c r="D93" s="4" t="inlineStr">
        <is>
          <t xml:space="preserve"> </t>
        </is>
      </c>
    </row>
    <row r="94">
      <c r="A94" s="4" t="inlineStr">
        <is>
          <t>Class F [Member] | Lack Of Control Over Credit Investments [Member]</t>
        </is>
      </c>
      <c r="C94" s="4" t="inlineStr">
        <is>
          <t xml:space="preserve"> </t>
        </is>
      </c>
      <c r="D94" s="4" t="inlineStr">
        <is>
          <t xml:space="preserve"> </t>
        </is>
      </c>
    </row>
    <row r="95">
      <c r="A95" s="3" t="inlineStr">
        <is>
          <t>General Description of Registrant [Abstract]</t>
        </is>
      </c>
      <c r="C95" s="4" t="inlineStr">
        <is>
          <t xml:space="preserve"> </t>
        </is>
      </c>
      <c r="D95" s="4" t="inlineStr">
        <is>
          <t xml:space="preserve"> </t>
        </is>
      </c>
    </row>
    <row r="96">
      <c r="A96" s="4" t="inlineStr">
        <is>
          <t>Risk [Text Block]</t>
        </is>
      </c>
      <c r="C96" s="4" t="inlineStr">
        <is>
          <t>Lack of Control Over Credit Investments The Fund may have no right or power to take part in the management or control of Credit Investments and only limited rights, if any, to vote on matters in respect of Credit Investments. To the extent the Fund’s holdings in a Credit Investment afford it no ability to vote on matters relating to the Credit Investment, the Fund will have no say in matters that could adversely affect the Fund’s investment in the Credit Investment. Credit Investments may be permitted to distribute securities in kind to investors, including the Fund, and any such securities may be illiquid or difficult to value. In such circumstances, the Adviser may seek to dispose of these securities in a manner that is in the best interests of the Fund.</t>
        </is>
      </c>
      <c r="D96" s="4" t="inlineStr">
        <is>
          <t xml:space="preserve"> </t>
        </is>
      </c>
    </row>
    <row r="97">
      <c r="A97" s="4" t="inlineStr">
        <is>
          <t>Class F [Member] | Financing Arrangements [Member]</t>
        </is>
      </c>
      <c r="C97" s="4" t="inlineStr">
        <is>
          <t xml:space="preserve"> </t>
        </is>
      </c>
      <c r="D97" s="4" t="inlineStr">
        <is>
          <t xml:space="preserve"> </t>
        </is>
      </c>
    </row>
    <row r="98">
      <c r="A98" s="3" t="inlineStr">
        <is>
          <t>General Description of Registrant [Abstract]</t>
        </is>
      </c>
      <c r="C98" s="4" t="inlineStr">
        <is>
          <t xml:space="preserve"> </t>
        </is>
      </c>
      <c r="D98" s="4" t="inlineStr">
        <is>
          <t xml:space="preserve"> </t>
        </is>
      </c>
    </row>
    <row r="99">
      <c r="A99" s="4" t="inlineStr">
        <is>
          <t>Risk [Text Block]</t>
        </is>
      </c>
      <c r="C99" s="4" t="inlineStr">
        <is>
          <t>Financing Arrangements As a general matter, the banks and dealers that provide financing to some Credit Investments have considerable discretion in setting and changing their margin, haircut, financing, and collateral valuation policies. Changes by banks and dealers in any of the foregoing policies may result in large margin calls, loss of financing and forced liquidations of positions at disadvantageous prices. There can be no assurance that any particular Credit Investment will be able to secure or maintain adequate financing, without which an investment in such Credit Investment may not be a viable investment.</t>
        </is>
      </c>
      <c r="D99" s="4" t="inlineStr">
        <is>
          <t xml:space="preserve"> </t>
        </is>
      </c>
    </row>
    <row r="100">
      <c r="A100" s="4" t="inlineStr">
        <is>
          <t>Class F [Member] | Special Risks Of Multi Tiered Investments [Member]</t>
        </is>
      </c>
      <c r="C100" s="4" t="inlineStr">
        <is>
          <t xml:space="preserve"> </t>
        </is>
      </c>
      <c r="D100" s="4" t="inlineStr">
        <is>
          <t xml:space="preserve"> </t>
        </is>
      </c>
    </row>
    <row r="101">
      <c r="A101" s="3" t="inlineStr">
        <is>
          <t>General Description of Registrant [Abstract]</t>
        </is>
      </c>
      <c r="C101" s="4" t="inlineStr">
        <is>
          <t xml:space="preserve"> </t>
        </is>
      </c>
      <c r="D101" s="4" t="inlineStr">
        <is>
          <t xml:space="preserve"> </t>
        </is>
      </c>
    </row>
    <row r="102">
      <c r="A102" s="4" t="inlineStr">
        <is>
          <t>Risk [Text Block]</t>
        </is>
      </c>
      <c r="C102" s="4" t="inlineStr">
        <is>
          <t>Special Risks of Multi-Tiered Investments Credit Investments in which the Fund invests generally will not be registered as investment companies under the 1940 Act, and, therefore, the Fund will not have the benefit of various protections afforded by the 1940 Act with respect to its investments in Credit Investments. For example, registered investment companies are subject to various custody and safekeeping provisions designed to protect the companies’ assets. Credit Investments are not subject to these provisions and may be subject to a greater risk of loss associated with a failed custody relationship, including as a result of misconduct by a CLO manager. When the Adviser invests the Fund’s assets with a Credit Investment, the Fund does not have custody of the assets or control over their investment. Therefore, there is a risk that the CLO manager could divert or abscond with the assets, fail to follow agreed upon investment strategies, provide false reports of operations, or engage in other misconduct. The CLO managers with whom the Adviser invests the Fund’s assets may be private and have not registered their investment funds or investment advisory operations under federal or state securities laws. This lack of registration, with the attendant lack of regulatory oversight, may enhance the risk of misconduct by the CLO managers. Although the Adviser expects to receive information from each CLO manager regarding its investment performance and investment strategy on a regular basis, the Adviser may have limited access to the specific underlying holdings of the Credit Investment and little ability to independently verify the information that is provided by the CLO manager. A CLO manager may use proprietary investment strategies that are not fully disclosed to the Adviser, which may involve risks under some market conditions that are not anticipated by the Adviser. At any given time, the Adviser may not know the composition of a Credit Investment’s portfolio with respect to the degree of hedged or directional positions, the extent of concentration risk or exposure to specific markets, industries, sectors or collateral types. In addition, the Adviser may not learn of significant structural changes, such as personnel, manager withdrawals or capital growth, until after the fact. By investing in Credit Investments indirectly through the Fund, Shareholders bear fees at both the Fund level and the Credit Investment level. Performance-based fees at the Credit Investment level may create an incentive for a CLO manager to make investments that are riskier or more speculative than if the CLO manager had no such interest, because the CLO manager will not bear an analogous portion of depreciation in the value of the relevant Credit Investment’s assets if the value of the Credit Investment declines.
Shareholders also bear a proportionate share of the other operating expenses of the Fund (including administrative expenses) and, indirectly, similar expenses of Credit Investments. A Shareholder who meets the conditions imposed by the Credit Investments, including investment minimums that may be considerably higher than the minimum imposed by the Fund, could invest directly with Credit Investments and avoid paying Fund expenses. Investment decisions of CLO managers are made independently of each other. As a result, at any particular time, one CLO manager may be purchasing securities of an issuer whose securities are being sold by another CLO manager for another CLO. In any such situations, the Fund could indirectly incur certain transaction costs without accomplishing any net investment result. Since the Fund may be able to make investments in or effect withdrawals from Credit Investments only at certain times, the Fund from time to time may have to invest a greater portion of its assets temporarily in money market or other more liquid securities than it otherwise might wish to invest, the Fund may not be able to withdraw its investment in a Credit Investment promptly after it has made a decision to do so, and the Fund may have to borrow money to enable the Fund to tender for Shares. This may adversely affect the Fund’s investment return. Credit Investments may be permitted to redeem their interests in-kind. Thus, upon the Fund’s withdrawal of all or a portion of its interest in a Credit Investment, the Fund may receive securities that are illiquid or difficult to value. In these circumstances, the Fund may seek to dispose of these securities in an appropriate manner. The Fund may agree to indemnify certain of the Credit Investments and CLO managers from liability, damage, cost or expense arising out of, among other things, certain acts or omissions. The Credit Investments may, at any time and without notice to the Fund, change their investment objectives, policies or strategies. This may adversely affect the Fund’s allocation among investment strategies and may adversely affect the Fund’s overall risk. Further, the Fund may not be able to withdraw its investment in such Credit Investment prior to such change(s) taking effect.</t>
        </is>
      </c>
      <c r="D102" s="4" t="inlineStr">
        <is>
          <t xml:space="preserve"> </t>
        </is>
      </c>
    </row>
    <row r="103">
      <c r="A103" s="4" t="inlineStr">
        <is>
          <t>Class F [Member] | Valuations By Collateralized Loan Obligation Managers [Member]</t>
        </is>
      </c>
      <c r="C103" s="4" t="inlineStr">
        <is>
          <t xml:space="preserve"> </t>
        </is>
      </c>
      <c r="D103" s="4" t="inlineStr">
        <is>
          <t xml:space="preserve"> </t>
        </is>
      </c>
    </row>
    <row r="104">
      <c r="A104" s="3" t="inlineStr">
        <is>
          <t>General Description of Registrant [Abstract]</t>
        </is>
      </c>
      <c r="C104" s="4" t="inlineStr">
        <is>
          <t xml:space="preserve"> </t>
        </is>
      </c>
      <c r="D104" s="4" t="inlineStr">
        <is>
          <t xml:space="preserve"> </t>
        </is>
      </c>
    </row>
    <row r="105">
      <c r="A105" s="4" t="inlineStr">
        <is>
          <t>Risk [Text Block]</t>
        </is>
      </c>
      <c r="C105" s="4" t="inlineStr">
        <is>
          <t>Valuations by CLO Managers With respect to certain Credit Investments in private investment partnerships for which there is no trading market, the value of the Fund’s investment must be valued at fair value as determined in good faith by the Adviser. In performing such fair valuation, the Adviser will use a methodology established by its Valuation Procedures. In making a fair value determination, the Adviser may consider valuation information about a Credit Investment provided by a CLO manager. However, CLO managers typically have discretion to determine whether market prices or quotations fairly represent the value of particular assets held by the Credit Investment. As a result, pricing information provided to the Adviser by a CLO manager may not reflect market prices or quotations for the underlying assets held by such Credit Investment. In addition, certain securities in which such Credit Investments invest may not have readily ascertainable market prices. These securities may nevertheless generally be valued by CLO managers, even though they will generally face a conflict of interest in valuing such securities because the values given to the securities will affect the compensation of the managers. In all instances where fair valuation of the Fund’s securities is required, the Adviser will make fair value determinations in good faith, subject to Board oversight. Neither the Adviser nor the Board will be able to confirm independently the accuracy of the valuations provided by certain of the CLO managers. Furthermore, these valuations will typically be estimates only, subject to revision based on the Credit Investment’s annual audit. Such revisions, whether increasing or decreasing the net asset value of the Fund at the time they occur, because they relate to information available only at the time of the revision, will not affect the amount received from the Fund by Shareholders who tendered their Shares for repurchase and received all of their redemption proceeds prior to such adjustments. As a result, to the extent that such subsequently adjusted valuations from the CLO managers or revisions to net asset value of a Credit Investment adversely affect the net asset value of the Fund, the outstanding Shares will be adversely affected by prior repurchases to the benefit of Shareholders who tendered their Shares for repurchase at a net asset value higher than the adjusted amount. Conversely, any increases in the net asset value resulting from such subsequently adjusted valuations will be entirely for the benefit of the outstanding Shares and to the detriment of Investors who previously tendered their Shares for repurchase at a net asset value lower than the adjusted amount. The same principles apply to the purchase of Shares. New investors may be affected in a similar way. Revisions to the gain and loss calculations of the Fund will be an ongoing process, and no appreciation or depreciation figure can be considered final until the annual audits of the Fund are completed.</t>
        </is>
      </c>
      <c r="D105" s="4" t="inlineStr">
        <is>
          <t xml:space="preserve"> </t>
        </is>
      </c>
    </row>
    <row r="106">
      <c r="A106" s="4" t="inlineStr">
        <is>
          <t>Class F [Member] | Short Term And Defensive Investments [Member]</t>
        </is>
      </c>
      <c r="C106" s="4" t="inlineStr">
        <is>
          <t xml:space="preserve"> </t>
        </is>
      </c>
      <c r="D106" s="4" t="inlineStr">
        <is>
          <t xml:space="preserve"> </t>
        </is>
      </c>
    </row>
    <row r="107">
      <c r="A107" s="3" t="inlineStr">
        <is>
          <t>General Description of Registrant [Abstract]</t>
        </is>
      </c>
      <c r="C107" s="4" t="inlineStr">
        <is>
          <t xml:space="preserve"> </t>
        </is>
      </c>
      <c r="D107" s="4" t="inlineStr">
        <is>
          <t xml:space="preserve"> </t>
        </is>
      </c>
    </row>
    <row r="108">
      <c r="A108" s="4" t="inlineStr">
        <is>
          <t>Risk [Text Block]</t>
        </is>
      </c>
      <c r="C108" s="4" t="inlineStr">
        <is>
          <t>Short-Term and Defensive Investments The Fund will invest its cash reserves in high quality short-term investments. These investments may include money market instruments and other short-term debt obligations, money market mutual funds, and repurchase agreements with banks and broker-dealers. During periods of adverse market or economic conditions, the Fund may temporarily invest all or a significant portion of its assets in these securities or hold cash. This could prevent the Fund from achieving its investment objective.</t>
        </is>
      </c>
      <c r="D108" s="4" t="inlineStr">
        <is>
          <t xml:space="preserve"> </t>
        </is>
      </c>
    </row>
    <row r="109">
      <c r="A109" s="4" t="inlineStr">
        <is>
          <t>Class F [Member] | Market Crisis And Governmental Intervention [Member]</t>
        </is>
      </c>
      <c r="C109" s="4" t="inlineStr">
        <is>
          <t xml:space="preserve"> </t>
        </is>
      </c>
      <c r="D109" s="4" t="inlineStr">
        <is>
          <t xml:space="preserve"> </t>
        </is>
      </c>
    </row>
    <row r="110">
      <c r="A110" s="3" t="inlineStr">
        <is>
          <t>General Description of Registrant [Abstract]</t>
        </is>
      </c>
      <c r="C110" s="4" t="inlineStr">
        <is>
          <t xml:space="preserve"> </t>
        </is>
      </c>
      <c r="D110" s="4" t="inlineStr">
        <is>
          <t xml:space="preserve"> </t>
        </is>
      </c>
    </row>
    <row r="111">
      <c r="A111" s="4" t="inlineStr">
        <is>
          <t>Risk [Text Block]</t>
        </is>
      </c>
      <c r="C111" s="4" t="inlineStr">
        <is>
          <t>Market Crisis and Governmental Intervention The global financial markets continue to be subject to pervasive and fundamental disruptions that have led to extensive and unprecedented governmental intervention. Such intervention has in certain cases been implemented on an “emergency” basis with little or no notice, with the consequence that some market participants’ ability to continue to implement certain strategies or manage the risk of their outstanding positions has been suddenly and/or substantially eliminated or otherwise negatively implicated. Given the complexities of the global financial markets and the limited time frame within which governments have been able to take action, these interventions have sometimes been unclear in scope and application, resulting in confusion and uncertainty, which in itself has been materially detrimental to the efficient functioning of such markets as well as previously successful investment strategies. Legal, tax and regulatory changes could occur that may materially adversely affect the Fund, the Adviser, Credit Investments and CLO managers. For example, the regulatory and tax environment for derivative instruments is changing rapidly, and changes in the regulation or taxation of derivative instruments may materially adversely affect the value of derivative instruments and the ability of the Fund and Credit Investments to pursue their trading strategies. Similarly, the regulatory environment for leveraged investors and for alternative funds generally is changing rapidly, and changes in the direct or indirect regulation of leveraged investors or alternative funds, including tax regulation applicable thereto, may materially adversely affect the ability of the Fund and Credit Investments to pursue their investment objectives or strategies. Due to events in the markets over the past several years, and recent legislation, additional regulatory change may occur in the future. It is impossible to predict with certainty what additional interim or permanent governmental restrictions may be imposed on the markets and/or the effect of such restrictions on the Fund, the Adviser, Credit Investments and CLO managers. Legislation or regulation, which could be substantial and is unpredictable, could pose additional risks and result in material adverse consequences to the Fund and Credit Investments and/or limit potential investment strategies that would have otherwise been used by the Fund and Credit Investments in order to seek to obtain higher returns. There is a high likelihood of significantly increased regulation of the global financial markets, and that such increased regulation could be materially detrimental to the performance of the Fund and Credit Investments.</t>
        </is>
      </c>
      <c r="D111" s="4" t="inlineStr">
        <is>
          <t xml:space="preserve"> </t>
        </is>
      </c>
    </row>
    <row r="112">
      <c r="A112" s="4" t="inlineStr">
        <is>
          <t>Class F [Member] | Legal And Regulatory Changes [Member]</t>
        </is>
      </c>
      <c r="C112" s="4" t="inlineStr">
        <is>
          <t xml:space="preserve"> </t>
        </is>
      </c>
      <c r="D112" s="4" t="inlineStr">
        <is>
          <t xml:space="preserve"> </t>
        </is>
      </c>
    </row>
    <row r="113">
      <c r="A113" s="3" t="inlineStr">
        <is>
          <t>General Description of Registrant [Abstract]</t>
        </is>
      </c>
      <c r="C113" s="4" t="inlineStr">
        <is>
          <t xml:space="preserve"> </t>
        </is>
      </c>
      <c r="D113" s="4" t="inlineStr">
        <is>
          <t xml:space="preserve"> </t>
        </is>
      </c>
    </row>
    <row r="114">
      <c r="A114" s="4" t="inlineStr">
        <is>
          <t>Risk [Text Block]</t>
        </is>
      </c>
      <c r="C114" s="4" t="inlineStr">
        <is>
          <t>Legal and Regulatory Changes Legal and regulatory changes could occur and may adversely affect the Fund and its ability to pursue its investment strategies and/or increase the costs of implementing such strategies. New or revised laws or regulations may be imposed by the Commodity Futures Trading Commission, or the “CFTC,” the SEC, the U.S. Federal Reserve, other banking regulators, other governmental regulatory authorities or self-regulatory organizations that supervise the financial markets that could adversely affect us. In particular, these agencies are empowered to promulgate a variety of new rules pursuant to recently enacted financial reform legislation in the United States. The Fund also may be adversely affected by changes in the enforcement or interpretation of existing statutes and rules by these governmental regulatory authorities or self-regulatory organizations. Such changes, or uncertainty regarding any such changes, could adversely affect the strategies and plans set forth in this Prospectus. Thus, any such changes, if they occur, could have a material adverse effect on the Fund’s investments and the value of the Fund’s NAV. In addition, the staff of the SEC from time to time has undertaken a broad review of the potential risks associated with different asset management activities, focusing on, among other things, liquidity risk and leverage risk. The staff of the Division of Investment Management of the SEC has, in correspondence with registered management investment companies, previously raised questions about the level of, and special risks associated with, investments in CLO securities. While it is not possible to predict what conclusions, if any, the staff may reach in these areas, or what recommendations, if any, the staff might make to the SEC, the imposition of limitations on investments by registered management investment companies in CLO securities could adversely impact the Fund’s ability to implement its investment strategy, or could cause the Fund to take certain actions that may result in an adverse impact on Shareholders or the Fund’s financial condition. The Fund is unable at this time to assess the likelihood or timing of any such regulatory development.</t>
        </is>
      </c>
      <c r="D114" s="4" t="inlineStr">
        <is>
          <t xml:space="preserve"> </t>
        </is>
      </c>
    </row>
    <row r="115">
      <c r="A115" s="4" t="inlineStr">
        <is>
          <t>Class F [Member] | Market Disruptions [Member]</t>
        </is>
      </c>
      <c r="C115" s="4" t="inlineStr">
        <is>
          <t xml:space="preserve"> </t>
        </is>
      </c>
      <c r="D115" s="4" t="inlineStr">
        <is>
          <t xml:space="preserve"> </t>
        </is>
      </c>
    </row>
    <row r="116">
      <c r="A116" s="3" t="inlineStr">
        <is>
          <t>General Description of Registrant [Abstract]</t>
        </is>
      </c>
      <c r="C116" s="4" t="inlineStr">
        <is>
          <t xml:space="preserve"> </t>
        </is>
      </c>
      <c r="D116" s="4" t="inlineStr">
        <is>
          <t xml:space="preserve"> </t>
        </is>
      </c>
    </row>
    <row r="117">
      <c r="A117" s="4" t="inlineStr">
        <is>
          <t>Risk [Text Block]</t>
        </is>
      </c>
      <c r="C117" s="4" t="inlineStr">
        <is>
          <t>Market Disruptions The Fund and Credit Investments may incur major losses in the event of disrupted markets and other extraordinary events which may affect markets in a way that is not consistent with historical pricing relationships. The risk of loss from a disconnect with historical prices is compounded by the fact that in disrupted markets many positions become illiquid, making it difficult or impossible to close out positions against which the markets are moving. The financing available to the Fund and Credit Investments from their banks, dealers and other counterparties will typically be reduced in disrupted markets. Such a reduction may result in substantial losses to the Fund and Credit Investments. In 1994, in 1998 and again in the so-called “credit crunch” of 2007-2008 a sudden restriction of credit by the dealer community resulted in forced liquidations and major losses for a number of investment vehicles. The “credit crunch” of 2007-2008 has particularly affected investment vehicles focused on credit-related investments. However, because market disruptions and losses in one sector can cause ripple effects in other sectors, during the “credit crunch” of 2007-2008 many investment vehicles suffered heavy losses even though they were not necessarily heavily invested in credit-related investments. In addition, market disruptions caused by unexpected political, military and terrorist events or from may from time to time cause dramatic losses for the Fund and Credit Investments and such events can result in otherwise historically low-risk strategies performing with unprecedented volatility and risk.</t>
        </is>
      </c>
      <c r="D117" s="4" t="inlineStr">
        <is>
          <t xml:space="preserve"> </t>
        </is>
      </c>
    </row>
    <row r="118">
      <c r="A118" s="4" t="inlineStr">
        <is>
          <t>Class F [Member] | Economic Risks Of Global Health Events [Member]</t>
        </is>
      </c>
      <c r="C118" s="4" t="inlineStr">
        <is>
          <t xml:space="preserve"> </t>
        </is>
      </c>
      <c r="D118" s="4" t="inlineStr">
        <is>
          <t xml:space="preserve"> </t>
        </is>
      </c>
    </row>
    <row r="119">
      <c r="A119" s="3" t="inlineStr">
        <is>
          <t>General Description of Registrant [Abstract]</t>
        </is>
      </c>
      <c r="C119" s="4" t="inlineStr">
        <is>
          <t xml:space="preserve"> </t>
        </is>
      </c>
      <c r="D119" s="4" t="inlineStr">
        <is>
          <t xml:space="preserve"> </t>
        </is>
      </c>
    </row>
    <row r="120">
      <c r="A120" s="4" t="inlineStr">
        <is>
          <t>Risk [Text Block]</t>
        </is>
      </c>
      <c r="C120" s="4" t="inlineStr">
        <is>
          <t>Economic Risks of Global Health Events An outbreak of respiratory disease caused by a novel coronavirus has spread internationally. The transmission of COVID-19 and efforts to contain its spread have resulted in international, national and local border closings and other significant travel restrictions and disruptions, significant disruptions to business operations, disruptions to supply chains and customer activity, enhanced health screenings, significant challenges in healthcare service preparation and delivery, quarantines, event cancellations and restrictions, service cancellations, reductions and other changes, as well as general concern and uncertainty that has negatively affected the economic environment. These impacts also have caused significant volatility and declines in global financial markets, which have caused losses for investors. The ongoing effects of COVID-19 are unpredictable and may result in significant and prolonged effects on the Fund’s performance. The United States has responded to the COVID-19 pandemic and resulting economic distress with fiscal and monetary stimulus packages. In March 2020, the U.S. Government passed the Coronavirus Aid, Relief, and Economic Security Act (“CARES Act”) into law, providing for over $2.2 trillion in resources to small businesses, state and local governments, and individuals that have been adversely impacted by the COVID-19 pandemic. Additionally, the U.S. Government passed the American Rescue Plan Act of 2021 (“American Rescue Plan”) into law in March 2021, which provides for approximately $1.9 trillion in direct economic relief provisions to address the continuing impact of COVID-19 on the economy, public health, individuals and businesses. The American Rescue Plan builds upon many of the measures from the CARES Act and subsequent COVID-19 related legislation. There can be no guarantee that the CARES Act, American Rescue Plan or other economic stimulus bills (within the United States or other affected countries throughout the world) will be sufficient or will have their intended effects to mitigate the negative effect of COVID-19 on the economy. In addition, an unexpected or quick reversal of such policies could increase volatility in securities markets, which could adversely affect the Fund’s investments. Fiscal stimulus packages such as the CARES Act serve to further increase the federal budget deficit, which could lead to the downgrading of the long-term sovereign credit rating for the United States. The Federal Reserve also enacted various programs since the start of the pandemic to support liquidity operations and funding in the financial markets, including massively expanding its reverse repurchase agreement operations, adding $1.5 trillion of liquidity to the banking system; establishing swap lines with other major central banks to provide dollar funding; establishing a program to support money market funds; easing various bank capital buffers; providing funding backstops for businesses to provide bridging loans for up to four years; and providing funding to help credit flow in asset-backed securities markets. Social and political tensions in the United States and around the world, may continue to contribute to increased market volatility, may have long-term effects on the U.S. and global financial markets, and may cause further economic uncertainties or deterioration in the United States and worldwide. It is not known how long the financial markets will continue to be affected by these events nor can the effects of these or similar events in the future on the U.S. economy, the securities markets and issuers held in the Fund’s investments be predicted.</t>
        </is>
      </c>
      <c r="D120" s="4" t="inlineStr">
        <is>
          <t xml:space="preserve"> </t>
        </is>
      </c>
    </row>
    <row r="121">
      <c r="A121" s="4" t="inlineStr">
        <is>
          <t>Class F [Member] | Risks Of Cyber Attacks [Member]</t>
        </is>
      </c>
      <c r="C121" s="4" t="inlineStr">
        <is>
          <t xml:space="preserve"> </t>
        </is>
      </c>
      <c r="D121" s="4" t="inlineStr">
        <is>
          <t xml:space="preserve"> </t>
        </is>
      </c>
    </row>
    <row r="122">
      <c r="A122" s="3" t="inlineStr">
        <is>
          <t>General Description of Registrant [Abstract]</t>
        </is>
      </c>
      <c r="C122" s="4" t="inlineStr">
        <is>
          <t xml:space="preserve"> </t>
        </is>
      </c>
      <c r="D122" s="4" t="inlineStr">
        <is>
          <t xml:space="preserve"> </t>
        </is>
      </c>
    </row>
    <row r="123">
      <c r="A123" s="4" t="inlineStr">
        <is>
          <t>Risk [Text Block]</t>
        </is>
      </c>
      <c r="C123" s="4" t="inlineStr">
        <is>
          <t>Risks of Cyber-Attacks As with any entity that conducts business through electronic means in the modern marketplace, the Fund, Credit Investments and their service providers, may be susceptible to operational and information security risks resulting from cyber-attacks. Cyber-attacks include, among other behaviors, stealing or corrupting data maintained online or digitally, denial of service attacks on websites, the unauthorized monitoring, release, misuse, loss, destruction or corruption of confidential information, unauthorized access to relevant systems, compromises to networks or devices that the Fund, Credit Investments and their service providers use to service their operations, ransomware, operational disruption or failures in the physical infrastructure or operating systems that support the Fund, Credit Investments and their service providers, or various other forms of cyber security breaches. Cyber-attacks affecting the Fund, Credit Investments and their service providers, or any other of the Fund's intermediaries or service providers may adversely impact the Fund and its shareholders, potentially resulting in, among other things, financial losses or the inability of Fund shareholders to transact business. For instance, cyber-attacks may interfere with the processing of shareholder transactions, impact the Fund's ability to calculate its NAV, cause the release of private shareholder information or confidential business information, impede trading, subject the Fund to regulatory fines or financial losses and/or cause reputational damage. The Fund may also incur additional costs for cyber security risk management purposes designed to mitigate or prevent the risk of cyber-attacks. Such costs may be ongoing because threats of cyber-attacks are constantly evolving as cyber attackers become more sophisticated and their techniques become more complex. Similar types of cyber security risks are also present for issuers of securities in which the Fund may invest, which could result in material adverse consequences for such issuers and may cause the Fund's investment in such companies to lose value. There can be no assurance that the Fund, Credit Investments and their service providers, or the issuers of the securities in which the Fund or a Credit Investment invests will not suffer losses relating to cyber-attacks or other information security breaches in the future. The Fund may also experience losses due to systems failures or inadequate system back-up or procedures at the brokerage firm(s) carrying the Fund's positions.</t>
        </is>
      </c>
      <c r="D123" s="4" t="inlineStr">
        <is>
          <t xml:space="preserve"> </t>
        </is>
      </c>
    </row>
    <row r="124">
      <c r="A124" s="4" t="inlineStr">
        <is>
          <t>Class F [Member] | Allocation Of Investment Opportunities 1940 Act Restrictions On Investing [Member]</t>
        </is>
      </c>
      <c r="C124" s="4" t="inlineStr">
        <is>
          <t xml:space="preserve"> </t>
        </is>
      </c>
      <c r="D124" s="4" t="inlineStr">
        <is>
          <t xml:space="preserve"> </t>
        </is>
      </c>
    </row>
    <row r="125">
      <c r="A125" s="3" t="inlineStr">
        <is>
          <t>General Description of Registrant [Abstract]</t>
        </is>
      </c>
      <c r="C125" s="4" t="inlineStr">
        <is>
          <t xml:space="preserve"> </t>
        </is>
      </c>
      <c r="D125" s="4" t="inlineStr">
        <is>
          <t xml:space="preserve"> </t>
        </is>
      </c>
    </row>
    <row r="126">
      <c r="A126" s="4" t="inlineStr">
        <is>
          <t>Risk [Text Block]</t>
        </is>
      </c>
      <c r="C126" s="4" t="inlineStr">
        <is>
          <t>Allocation of Investment Opportunities; 1940 Act Restrictions on Investing The Fund competes for investments with other investment funds and institutional investors. Certain investors have increasingly begun to invest in areas in which they have not traditionally invested. As a result of these new entrants, competition for investment opportunities may intensify. Some of the Fund’s competitors are larger and may have greater financial and other resources than the Fund. For example, some competitors may have a lower cost of capital and access to funding sources that are not available to the Fund. In addition, some of the Fund’s competitors may have higher risk tolerances or different risk assessments. These characteristics could allow the Fund’s competitors to consider a wider variety of investments, establish more relationships and pay more competitive prices for investments than the Fund is able or willing to do. Furthermore, some of the Fund’s competitors may not be subject to the regulatory restrictions that the 1940 Act imposes on it as a closed-end fund. These factors may make it more difficult for the Fund to achieve its investment objective. The Fund is prohibited under the 1940 Act from participating in certain transactions with certain of its affiliates (as well as affiliated persons of such affiliated persons) unless SEC relief is available. Among others, affiliated persons of the Fund may include other investment funds managed by the Adviser or its affiliates. The 1940 Act prohibits certain “joint” transactions with the Fund’s affiliates, which in certain circumstances could include investments in the same portfolio company (whether at the same or different times to the extent the transaction involves jointness), without prior approval from the SEC or reliance on an applicable exemptive rule under the 1940 Act or other regulatory guidance. Even if the Fund were to be able to rely on such rule or guidance that would permit certain “joint” transactions, the conditions imposed by the SEC staff may preclude the Fund from transactions in which it would otherwise wish to engage. There can be no assurance that the 1940 Act prohibition on certain “joint”
transactions or the conditions imposed under the SEC staff rules or guidance with respect to such transactions will not adversely affect the Fund’s ability to capitalize on attractive investment opportunities. For example, in some instances, the Fund will not be permitted to co-invest in privately negotiated transactions in which a term other than price is negotiated. In addition, entering into certain transactions that are not deemed “joint” transactions (for purposes of the 1940 Act and relevant guidance from the SEC) may potentially lead to joint transactions within the meaning of the 1940 Act in the future. This may be the case, for example, with issuers who are near default and more likely to enter into restructuring or work-out transactions with their existing debt holders, which may include the Fund and its affiliates. In some cases, to avoid the potential of current or future joint transactions, the Adviser may avoid allocating an investment opportunity to the Fund that it would otherwise allocate.</t>
        </is>
      </c>
      <c r="D126" s="4" t="inlineStr">
        <is>
          <t xml:space="preserve"> </t>
        </is>
      </c>
    </row>
    <row r="127">
      <c r="A127" s="4" t="inlineStr">
        <is>
          <t>Class F [Member] | Other Activities Of Adviser [Member]</t>
        </is>
      </c>
      <c r="C127" s="4" t="inlineStr">
        <is>
          <t xml:space="preserve"> </t>
        </is>
      </c>
      <c r="D127" s="4" t="inlineStr">
        <is>
          <t xml:space="preserve"> </t>
        </is>
      </c>
    </row>
    <row r="128">
      <c r="A128" s="3" t="inlineStr">
        <is>
          <t>General Description of Registrant [Abstract]</t>
        </is>
      </c>
      <c r="C128" s="4" t="inlineStr">
        <is>
          <t xml:space="preserve"> </t>
        </is>
      </c>
      <c r="D128" s="4" t="inlineStr">
        <is>
          <t xml:space="preserve"> </t>
        </is>
      </c>
    </row>
    <row r="129">
      <c r="A129" s="4" t="inlineStr">
        <is>
          <t>Risk [Text Block]</t>
        </is>
      </c>
      <c r="C129" s="4" t="inlineStr">
        <is>
          <t>Other Activities of the Adviser There may be numerous potential conflicts of interest between the Adviser or its affiliates (referred to collectively in this section as the “Management Parties”) on the one hand, and the Fund on the other hand, and between the Fund and other investment pools and clients managed by the Management Parties, including but not limited to their own accounts and the accounts of family members (“Other Accounts”). Certain investment opportunities may be appropriate for the Fund and the Management Parties and for such Other Accounts. The Management Parties are not obligated to share any investment opportunity with the Fund, although it and those Other Accounts may invest in the opportunity subject to applicable law. There may be circumstances under which the Management Parties will cause one or more Other Accounts to commit a larger percentage of their assets to an investment opportunity than the percentage of the Fund’s assets they commit to such investment. Under some circumstances, if the Management Parties or Other Accounts have significant investments in an investment opportunity, regulation may restrict the Fund’s ability to participate in the investment opportunity. There also may be circumstances under which the Management Parties purchase or sell an investment for their Other Accounts and do not purchase or sell the same investment for the Fund, or purchase or sell an investment for the Fund and do not purchase or sell the same investment for one or more Other Accounts. The Management Parties may have interests in Other Accounts they manage which differ from their interests in the Fund and may manage such Other Accounts on terms that are more favorable to them than the terms on which they manage the Fund. In addition, the Management Parties may charge fees to Other Accounts and be entitled to receive performance-based incentive allocations from Other Accounts that are more favorable to the Management Parties than the fees charged to the Investors, thereby creating a financial incentive to favor such Other Accounts. Subject to applicable regulatory limitations, the Fund may sell any of its investments to the Management Parties or a client of the Management Parties, and the Fund may purchase an investment made by the Management Parties or any such client. In addition, to the extent permitted by applicable law, the Management Parties, in their sole discretion, may from time to time take an active management role in one or more companies in which the Fund invests, directly or indirectly through the Credit Investments, which may give rise to additional conflicts of interest. The Fund may invest in companies or other entities in which the Management Parties (including other clients of the Management Parties) have an investment, and the Management Parties and other clients of the Management Parties may invest in companies or other entities in which the Fund has made an investment, to the extent permitted by applicable law. In certain instances the conflicts described in this section (or the resolution thereof) may have an adverse impact on the Fund and its ability to achieve its investment objective. Investors will have no right to be informed of such conflicts as they arise or to participate in the resolution of such conflicts.</t>
        </is>
      </c>
      <c r="D129" s="4" t="inlineStr">
        <is>
          <t xml:space="preserve"> </t>
        </is>
      </c>
    </row>
    <row r="130">
      <c r="A130" s="4" t="inlineStr">
        <is>
          <t>Class F [Member] | Other Activities Of Collateralized Loan Obligation Managers [Member]</t>
        </is>
      </c>
      <c r="C130" s="4" t="inlineStr">
        <is>
          <t xml:space="preserve"> </t>
        </is>
      </c>
      <c r="D130" s="4" t="inlineStr">
        <is>
          <t xml:space="preserve"> </t>
        </is>
      </c>
    </row>
    <row r="131">
      <c r="A131" s="3" t="inlineStr">
        <is>
          <t>General Description of Registrant [Abstract]</t>
        </is>
      </c>
      <c r="C131" s="4" t="inlineStr">
        <is>
          <t xml:space="preserve"> </t>
        </is>
      </c>
      <c r="D131" s="4" t="inlineStr">
        <is>
          <t xml:space="preserve"> </t>
        </is>
      </c>
    </row>
    <row r="132">
      <c r="A132" s="4" t="inlineStr">
        <is>
          <t>Risk [Text Block]</t>
        </is>
      </c>
      <c r="C132" s="4" t="inlineStr">
        <is>
          <t>Other Activities of CLO Managers Conflicts of interest may arise from the fact that CLO managers and their affiliates generally will be carrying on substantial investment activities for other clients, including other investment funds, in which the Fund will have no interest. CLO managers may have financial incentives to favor certain of such accounts over the Credit Investment. Any of their proprietary accounts and other customer accounts may compete with the Credit Investment for specific trades, or may hold positions opposite to positions maintained on behalf of the Credit Investment. The CLO manager may give advice and recommend securities to, or buy or sell securities for, a Credit Investment in which the Fund has invested, which advice or securities may differ from advice given to, or securities recommended or bought or sold for, other accounts and customers even though their investment objectives may be the same as, or similar to, those of the Fund. CLO managers and their principals, officers, employees, and affiliates may buy and sell securities or other investments for their own accounts and as a result may have actual or potential conflicts of interest with respect to investments made on behalf of the relevant Credit Investment. Positions may be taken by principals, officers, employees, and affiliates of a CLO manager that are the same, different, or made at a different time than positions taken for the relevant Credit Investment. CLO managers may invest, directly or indirectly, in the securities of companies affiliated with the Management Parties or in which the Management Parties have an equity or participation interest. The purchase, holding, and sale of such investments by a CLO manager may enhance the profitability of the Management Parties’ own investments in such companies.</t>
        </is>
      </c>
      <c r="D132" s="4" t="inlineStr">
        <is>
          <t xml:space="preserve"> </t>
        </is>
      </c>
    </row>
    <row r="133">
      <c r="A133" s="4" t="inlineStr">
        <is>
          <t>Class F [Member] | Conflict In Valuation Of Investments [Member]</t>
        </is>
      </c>
      <c r="C133" s="4" t="inlineStr">
        <is>
          <t xml:space="preserve"> </t>
        </is>
      </c>
      <c r="D133" s="4" t="inlineStr">
        <is>
          <t xml:space="preserve"> </t>
        </is>
      </c>
    </row>
    <row r="134">
      <c r="A134" s="3" t="inlineStr">
        <is>
          <t>General Description of Registrant [Abstract]</t>
        </is>
      </c>
      <c r="C134" s="4" t="inlineStr">
        <is>
          <t xml:space="preserve"> </t>
        </is>
      </c>
      <c r="D134" s="4" t="inlineStr">
        <is>
          <t xml:space="preserve"> </t>
        </is>
      </c>
    </row>
    <row r="135">
      <c r="A135" s="4" t="inlineStr">
        <is>
          <t>Risk [Text Block]</t>
        </is>
      </c>
      <c r="C135" s="4" t="inlineStr">
        <is>
          <t>Conflict in Valuation of Investments While pricing information generally is available for certain securities in which the Fund or a Credit Investment may invest, pricing information for other securities in which the Fund or the Credit Investments may invest may not be available, and reliable pricing information may at times not be available from any source. For purposes of calculating the Fund’s net asset value, valuation decisions will be made by the Adviser in accordance with the Valuation Procedures based upon such information as is available to it, including information provided by CLO managers and other sources.</t>
        </is>
      </c>
      <c r="D135" s="4" t="inlineStr">
        <is>
          <t xml:space="preserve"> </t>
        </is>
      </c>
    </row>
    <row r="136">
      <c r="A136" s="4" t="inlineStr">
        <is>
          <t>Class F [Member] | Conflicting Interests Of Shareholders [Member]</t>
        </is>
      </c>
      <c r="C136" s="4" t="inlineStr">
        <is>
          <t xml:space="preserve"> </t>
        </is>
      </c>
      <c r="D136" s="4" t="inlineStr">
        <is>
          <t xml:space="preserve"> </t>
        </is>
      </c>
    </row>
    <row r="137">
      <c r="A137" s="3" t="inlineStr">
        <is>
          <t>General Description of Registrant [Abstract]</t>
        </is>
      </c>
      <c r="C137" s="4" t="inlineStr">
        <is>
          <t xml:space="preserve"> </t>
        </is>
      </c>
      <c r="D137" s="4" t="inlineStr">
        <is>
          <t xml:space="preserve"> </t>
        </is>
      </c>
    </row>
    <row r="138">
      <c r="A138" s="4" t="inlineStr">
        <is>
          <t>Risk [Text Block]</t>
        </is>
      </c>
      <c r="C138" s="4" t="inlineStr">
        <is>
          <t>Conflicting Interests of Shareholders The Fund is likely to have a diverse range of Shareholders that may have conflicting interests that stem from differences in investment preferences, tax status and regulatory status. The Adviser will consider the objectives of the Fund when making decisions with respect to the selection, structuring and sale of securities, including Credit Investments. It is inevitable, however, that such decisions may be more beneficial for one investor than for another investor.</t>
        </is>
      </c>
      <c r="D138" s="4" t="inlineStr">
        <is>
          <t xml:space="preserve"> </t>
        </is>
      </c>
    </row>
    <row r="139">
      <c r="A139" s="4" t="inlineStr">
        <is>
          <t>Class F [Member] | Limits Of Risk Disclosures [Member]</t>
        </is>
      </c>
      <c r="C139" s="4" t="inlineStr">
        <is>
          <t xml:space="preserve"> </t>
        </is>
      </c>
      <c r="D139" s="4" t="inlineStr">
        <is>
          <t xml:space="preserve"> </t>
        </is>
      </c>
    </row>
    <row r="140">
      <c r="A140" s="3" t="inlineStr">
        <is>
          <t>General Description of Registrant [Abstract]</t>
        </is>
      </c>
      <c r="C140" s="4" t="inlineStr">
        <is>
          <t xml:space="preserve"> </t>
        </is>
      </c>
      <c r="D140" s="4" t="inlineStr">
        <is>
          <t xml:space="preserve"> </t>
        </is>
      </c>
    </row>
    <row r="141">
      <c r="A141" s="4" t="inlineStr">
        <is>
          <t>Risk [Text Block]</t>
        </is>
      </c>
      <c r="C141" s="4" t="inlineStr">
        <is>
          <t>Limits of Risk Disclosures The above discussion is not, nor is it intended to be, a complete enumeration or explanation of all risks involved in an investment in the Fund. Prospective investors should read this entire Prospectus and the Fund’s Statement of Additional Information and consult with their own advisers before deciding whether to invest in the Fund. An investment in the Fund should only be made by investors who understand the nature of the investment, do not require liquidity in the investment and can bear the economic risk of the investment. In addition, as the Fund’s investment program changes or develops over time, an investment in the Fund may be subject to risk factors not described in this Prospectus. The Fund, however, will supplement this Prospectus from time to time to disclose any material changes in the information provided herein.</t>
        </is>
      </c>
      <c r="D141" s="4" t="inlineStr">
        <is>
          <t xml:space="preserve"> </t>
        </is>
      </c>
    </row>
    <row r="142">
      <c r="A142" s="4" t="inlineStr">
        <is>
          <t>Class Y [Member]</t>
        </is>
      </c>
      <c r="C142" s="4" t="inlineStr">
        <is>
          <t xml:space="preserve"> </t>
        </is>
      </c>
      <c r="D142" s="4" t="inlineStr">
        <is>
          <t xml:space="preserve"> </t>
        </is>
      </c>
    </row>
    <row r="143">
      <c r="A143" s="3" t="inlineStr">
        <is>
          <t>Other Transaction Expenses [Abstract]</t>
        </is>
      </c>
      <c r="C143" s="4" t="inlineStr">
        <is>
          <t xml:space="preserve"> </t>
        </is>
      </c>
      <c r="D143" s="4" t="inlineStr">
        <is>
          <t xml:space="preserve"> </t>
        </is>
      </c>
    </row>
    <row r="144">
      <c r="A144" s="4" t="inlineStr">
        <is>
          <t>Annual Expenses [Table Text Block]</t>
        </is>
      </c>
      <c r="C144" s="4" t="inlineStr">
        <is>
          <t>Class Y
ANNUAL FUND OPERATING EXPENSES as a percentage of projected average net assets attributable to Shares
Management fee 1.30%
Other Expenses (1) 0.60%
Acquired Fund Fees and Expenses (AFFE) (2)
0.02%
Total Annual Fund Expenses
1.92%
Less Expense Limitation and Reimbursement (3)
(1.15)%
Total Net Annual Expenses
0.77%
(1) Other Expenses are based on estimated amounts for the current fiscal year and include all direct operating expenses of the Fund. (2) AFFE are indirect fees and expenses that the Fund incurs from investing in shares of other investment vehicles, including in shares of mutual funds, exchange-traded funds and business development companies. AFFE are based on estimated amounts for the current fiscal year. (3) The Fund's administrator and its affiliates have contractually agreed until October 31, 2025 to waive fees and reimburse expenses in order to keep total direct annual operating expenses (but excluding interest from borrowings, prime broker fees, dividends and interest on securities sold short, AFFE, taxes, brokerage commissions, costs associated with litigation- or tax-related services, Trustee fees, and other non-routine expenses or extraordinary expenses not incurred in the ordinary course of the Fund’s business) from exceeding 0.75%. The agreement may be amended or terminated only with the consent of the Board of Trustees of the Fund. There is no guarantee that the contractual fee waiver agreement will continue after October 31, 2025.</t>
        </is>
      </c>
      <c r="D144" s="4" t="inlineStr">
        <is>
          <t xml:space="preserve"> </t>
        </is>
      </c>
    </row>
    <row r="145">
      <c r="A145" s="4" t="inlineStr">
        <is>
          <t>Management Fees [Percent]</t>
        </is>
      </c>
      <c r="C145" s="5" t="n">
        <v>0.013</v>
      </c>
      <c r="D145" s="4" t="inlineStr">
        <is>
          <t xml:space="preserve"> </t>
        </is>
      </c>
    </row>
    <row r="146">
      <c r="A146" s="4" t="inlineStr">
        <is>
          <t>Acquired Fund Fees and Expenses [Percent]</t>
        </is>
      </c>
      <c r="B146" s="4" t="inlineStr">
        <is>
          <t>[1]</t>
        </is>
      </c>
      <c r="C146" s="5" t="n">
        <v>0.0002</v>
      </c>
      <c r="D146" s="4" t="inlineStr">
        <is>
          <t xml:space="preserve"> </t>
        </is>
      </c>
    </row>
    <row r="147">
      <c r="A147" s="3" t="inlineStr">
        <is>
          <t>Other Annual Expenses [Abstract]</t>
        </is>
      </c>
      <c r="C147" s="4" t="inlineStr">
        <is>
          <t xml:space="preserve"> </t>
        </is>
      </c>
      <c r="D147" s="4" t="inlineStr">
        <is>
          <t xml:space="preserve"> </t>
        </is>
      </c>
    </row>
    <row r="148">
      <c r="A148" s="4" t="inlineStr">
        <is>
          <t>Other Annual Expenses [Percent]</t>
        </is>
      </c>
      <c r="B148" s="4" t="inlineStr">
        <is>
          <t>[2]</t>
        </is>
      </c>
      <c r="C148" s="5" t="n">
        <v>0.006</v>
      </c>
      <c r="D148" s="4" t="inlineStr">
        <is>
          <t xml:space="preserve"> </t>
        </is>
      </c>
    </row>
    <row r="149">
      <c r="A149" s="4" t="inlineStr">
        <is>
          <t>Total Annual Expenses [Percent]</t>
        </is>
      </c>
      <c r="C149" s="5" t="n">
        <v>0.0192</v>
      </c>
      <c r="D149" s="4" t="inlineStr">
        <is>
          <t xml:space="preserve"> </t>
        </is>
      </c>
    </row>
    <row r="150">
      <c r="A150" s="4" t="inlineStr">
        <is>
          <t>Waivers and Reimbursements of Fees [Percent]</t>
        </is>
      </c>
      <c r="B150" s="4" t="inlineStr">
        <is>
          <t>[4]</t>
        </is>
      </c>
      <c r="C150" s="4" t="inlineStr">
        <is>
          <t>(1.15%)</t>
        </is>
      </c>
      <c r="D150" s="4" t="inlineStr">
        <is>
          <t xml:space="preserve"> </t>
        </is>
      </c>
    </row>
    <row r="151">
      <c r="A151" s="4" t="inlineStr">
        <is>
          <t>Net Expense over Assets [Percent]</t>
        </is>
      </c>
      <c r="C151" s="5" t="n">
        <v>0.0077</v>
      </c>
      <c r="D151" s="4" t="inlineStr">
        <is>
          <t xml:space="preserve"> </t>
        </is>
      </c>
    </row>
    <row r="152">
      <c r="A152" s="4" t="inlineStr">
        <is>
          <t>Expense Example [Table Text Block]</t>
        </is>
      </c>
      <c r="C152" s="4" t="inlineStr">
        <is>
          <t>Example: You would pay the following fees and expenses on a $1,000 investment, assuming a 5.0% annual return, and the Fund’s operating expenses (including capped expenses for the period described in the footnote to the fee table) remain the same. Although your actual costs may be higher or lower, based on these assumptions your costs would be:
1 Year
3 Years
5 Years
10 Years
Class Y $8 $37 $82 $205 The example and the expenses in the tables above should not be considered a representation of the Fund’s future expenses, and actual expenses may be greater or less than those shown. While the example assumes a 5.0% annual return, as required by the SEC, the Fund’s performance will vary and may result in a return greater or less than 5.0%. For a more complete description of the various fees and expenses borne directly and indirectly by the Fund, see “Fund Expenses” and “Management Fee.”</t>
        </is>
      </c>
      <c r="D152" s="4" t="inlineStr">
        <is>
          <t xml:space="preserve"> </t>
        </is>
      </c>
    </row>
    <row r="153">
      <c r="A153" s="4" t="inlineStr">
        <is>
          <t>Expense Example, Year 01</t>
        </is>
      </c>
      <c r="C153" s="6" t="n">
        <v>8</v>
      </c>
      <c r="D153" s="4" t="inlineStr">
        <is>
          <t xml:space="preserve"> </t>
        </is>
      </c>
    </row>
    <row r="154">
      <c r="A154" s="4" t="inlineStr">
        <is>
          <t>Expense Example, Years 1 to 3</t>
        </is>
      </c>
      <c r="C154" s="7" t="n">
        <v>37</v>
      </c>
      <c r="D154" s="4" t="inlineStr">
        <is>
          <t xml:space="preserve"> </t>
        </is>
      </c>
    </row>
    <row r="155">
      <c r="A155" s="4" t="inlineStr">
        <is>
          <t>Expense Example, Years 1 to 5</t>
        </is>
      </c>
      <c r="C155" s="7" t="n">
        <v>82</v>
      </c>
      <c r="D155" s="4" t="inlineStr">
        <is>
          <t xml:space="preserve"> </t>
        </is>
      </c>
    </row>
    <row r="156">
      <c r="A156" s="4" t="inlineStr">
        <is>
          <t>Expense Example, Years 1 to 10</t>
        </is>
      </c>
      <c r="C156" s="6" t="n">
        <v>205</v>
      </c>
      <c r="D156" s="4" t="inlineStr">
        <is>
          <t xml:space="preserve"> </t>
        </is>
      </c>
    </row>
    <row r="157">
      <c r="A157" s="4" t="inlineStr">
        <is>
          <t>Purpose of Fee Table , Note [Text Block]</t>
        </is>
      </c>
      <c r="C157" s="4" t="inlineStr">
        <is>
          <t>The following table illustrates the aggregate fees and expenses that the Fund expects to incur and that Shareholders can expect to bear directly or indirectly. The expenses shown in the table under “Annual Fund Operating Expenses” are estimated based on projected amounts for the Fund’s first full fiscal year of operations.</t>
        </is>
      </c>
      <c r="D157" s="4" t="inlineStr">
        <is>
          <t xml:space="preserve"> </t>
        </is>
      </c>
    </row>
    <row r="158">
      <c r="A158" s="4" t="inlineStr">
        <is>
          <t>Basis of Transaction Fees, Note [Text Block]</t>
        </is>
      </c>
      <c r="C158" s="4" t="inlineStr">
        <is>
          <t>as a percentage of projected average net assets attributable to Shares</t>
        </is>
      </c>
      <c r="D158" s="4" t="inlineStr">
        <is>
          <t xml:space="preserve"> </t>
        </is>
      </c>
    </row>
    <row r="159">
      <c r="A159" s="4" t="inlineStr">
        <is>
          <t>Other Expenses, Note [Text Block]</t>
        </is>
      </c>
      <c r="C159" s="4" t="inlineStr">
        <is>
          <t>Other Expenses are based on estimated amounts for the current fiscal year and include all direct operating expenses of the Fund.</t>
        </is>
      </c>
      <c r="D159" s="4" t="inlineStr">
        <is>
          <t xml:space="preserve"> </t>
        </is>
      </c>
    </row>
    <row r="160">
      <c r="A160" s="4" t="inlineStr">
        <is>
          <t>Acquired Fund Fees and Expenses, Note [Text Block]</t>
        </is>
      </c>
      <c r="C160" s="4" t="inlineStr">
        <is>
          <t>AFFE are indirect fees and expenses that the Fund incurs from investing in shares of other investment vehicles, including in shares of mutual funds, exchange-traded funds and business development companies. AFFE are based on estimated amounts for the current fiscal year.</t>
        </is>
      </c>
      <c r="D160" s="4" t="inlineStr">
        <is>
          <t xml:space="preserve"> </t>
        </is>
      </c>
    </row>
    <row r="161">
      <c r="A161" s="3" t="inlineStr">
        <is>
          <t>General Description of Registrant [Abstract]</t>
        </is>
      </c>
      <c r="C161" s="4" t="inlineStr">
        <is>
          <t xml:space="preserve"> </t>
        </is>
      </c>
      <c r="D161" s="4" t="inlineStr">
        <is>
          <t xml:space="preserve"> </t>
        </is>
      </c>
    </row>
    <row r="162">
      <c r="A162" s="4" t="inlineStr">
        <is>
          <t>Investment Objectives and Practices [Text Block]</t>
        </is>
      </c>
      <c r="C162" s="4" t="inlineStr">
        <is>
          <t>INVESTMENT STRATEGIES Investment Strategies Under normal circumstances, the Fund pursues its investment objective by investing primarily in collateralized loan obligations (“CLOs”), structured notes, and warehousing facilities, which are financing structures created prior to and in anticipation of investing in CLOs and are intended to aggregate direct loans, corporate loans
and/or other debt obligations that may be used to form the basis of CLO vehicles (collectively, “Credit Investments”). The Fund may also hold or invest in cash, cash equivalents, and securities of affiliated and non-affiliated money market funds and other investment companies. CLOs are frequently owned by a trust or special purpose vehicles formed to acquire and manage a pool of loans, bonds or other fixed income assets of various types. These vehicles will typically be managed by a third party CLO manager. CLOs issue several classes of securities, the repayment of which is linked to the performance of the underlying assets, which serve as collateral for certain securities issued by the CLOs. The Fund will primarily invest in equity and debt securities of CLOs. Under normal circumstances, the Fund’s allocation to equity securities of CLOs will not exceed 50% of its net assets, measured at the time of purchase. The CLOs in which the Fund invests may be issued by either U.S. or foreign issuers. The Fund may invest in CLO equity and debt tranches that are rated below investment grade or the equivalent if unrated. The Fund may invest in other strategies and implement other investment techniques to achieve its investment goals, which are not considered principal investment strategies. These strategies and techniques, and their attendant risks, are described in the Fund’s SAI. The Adviser believes the Fund offers investors the following potential advantages:
● Professional selection and evaluation of Credit Investments and CLO managers;
● Economies of scale in the form of optimal price execution and investment sourcing since Credit Investments generally require a minimum investment size that is higher than most individual investors would be willing or able to commit;
● Limited liability; and
● Administrative convenience. The Fund may invest in equity and debt securities of CLOs, which may be rated as investment grade or below investment grade (“high yield”). The securities issued by a CLO are tranched into rated and unrated classes. The rating of each class is determined by, among other things, the priority of the claim on the cash flows generated by the underlying collateral of the CLO. The senior notes issued by a CLO are typically rated CLOs may focus on different types of underlying collateral, depending upon, among other things, market conditions and the relative attractiveness of the opportunities they present for arbitrage ( i.e.
The Fund is classified as a “non-diversified” investment company under the 1940 Act, which means that it may invest a high percentage of its assets in a limited number of issuers and may invest a larger proportion of its assets in a single issuer. The Fund may use leverage to the extent permitted by the 1940 Act. The Fund is permitted to obtain leverage using any form or combination of financial leverage instruments, including through funds borrowed from banks or other financial institutions (i.e., a credit facility), margin facilities, or the issuance of notes in an aggregate amount up to 33 1 3 Except as otherwise stated in this Prospectus or the Fund’s Statement of Additional Information, the investment objective, policies and restrictions of the Fund are not fundamental and may be changed by the Board. The Fund generally intends to provide notice to Shareholders of any material change to the investment objective, policies and restrictions of the Fund. The Fund is an appropriate investment only for those investors who can tolerate a high degree of risk and do not require a liquid investment. Investment Process A description of certain aspects of the current investment process can be found below; however, the investment process is flexible and will evolve on an ongoing basis and may diverge from this description in the future. The investment process can be divided into five parts: Investment Sourcing, CLO Manager Selection, Structural Analysis, Portfolio Construction, and Monitoring. Investment Sourcing The Adviser may source investments from the primary or secondary markets. At any time, the portfolio may be sourced primarily or exclusively from either the primary or secondary market. Primary market Credit Investments are sourced from both sell-side underwriters and CLO managers or other parties associated with Credit Investments. The Adviser has well-established relationships with the largest underwriters of structured finance securities, who, either verbally or electronically, provide the Adviser with a pipeline of upcoming offerings, although no guarantees can be made that these opportunities and offerings will be offered to the Adviser in the future and under all circumstances. Underwriters are useful for introducing the Adviser to first-time or less well known CLO managers. The Adviser also has established relationships with a broad universe of CLO managers either through past investments in structured finance investments or through the Adviser’s other asset management activities. These managers have in the past notified the Adviser of upcoming offerings prior to the offering appearing on the underwriter’s pipelines. A number of the more established managers will only allow access to their offerings to a select group of investors and these offerings, therefore, are not broadly offered to most investors. Primary market Credit Investments will be sourced through both underwriters and CLO managers to ensure access to the widest opportunity set of available investments. Secondary market opportunities include direct offerings from individual dealers and auctions on blocks of securities. Such auctions, known as BWICs (bids wanted in competition), are distributed to several dealers who then solicit bids from their clients and submit them to the seller for possible execution. While BWICs are generally comprised of multiple securities for sale, bids and trades are submitted and executed on an individual security basis. The Adviser is made aware of BWICs primarily through electronic communications from dealers who are invited by the seller to participate in the auction. Generally, a broad set of dealers are invited to participate in BWICs
so as to capture the broadest possible set of Credit Investment buyers, thereby ensuring best execution. Direct offerings tend to be offered to a more exclusive set of dealers, and, in some cases, a sole dealer. This is due to the fact that Credit Investments are unique and are best offered to dealers who specialize in a particular area of the market. As is the case with BWICs, the Adviser is made aware of direct offerings through electronic communications and, in some cases, direct phone calls from dealers. CLO Manager Selection The Adviser believes that a key factor in analyzing most Credit Investments is an analysis of CLO managers. This is particularly true as it relates to investments sourced in the primary market. The skills required to manage or select a portfolio of collateral within a structured framework are critical to the performance of an investment. CLO managers must understand and be able to evaluate opportunities in the underlying collateral. In addition, the manager must be able to understand, monitor and manage within the constraints imposed by the structure. The following are examples of the types of factors the Adviser may consider in assessing CLO managers:
● A proven track record of managing or selecting the underlying collateral asset classes.
● An understanding of managing assets within the constraints and limitations of a Credit Investment.
● Proven ability to receive favorable collateral allocations in the new issue market.
● Co-investment by the CLO manager in the Credit Investment, when appropriate.
● A strong culture of disciplined, fundamental credit analysis.
● Investment professionals with broad depth and experience.
● Low turnover of key investment personnel.
● Experienced workout personnel.
● Robust administrative and support staff and systems.
● A direct relationship between the compensation of the portfolio management team and the performance of the Credit Investment. The Adviser will perform due diligence on CLO managers of newly issued Credit Investments and will use its network of industry contacts to perform additional reference checks on the management teams of each manager. Due diligence on CLO managers is significantly less important in secondary market transactions than it is for primary market transactions. There are two reasons for this. First, secondary market transactions tend to be in more highly rated CLO debt tranches whereas primary market transactions tend to be in riskier CLO equity tranches. CLO equity tranches, by definition, entail more idiosyncratic risk in that performance is greatly influenced by the CLO manager’s decisions. The risk of CLO debt tranches is more systemic in nature such that performance is more dependent on the overall underlying collateral markets. Second, secondary market purchases are of seasoned Credit Investments where the underlying portfolio is already fully invested. Primary market purchases are of new issues where the underlying portfolio is not fully invested. Therefore, primary market purchases require a level of trust that the CLO manager effectively invests the portion of the proceeds that are not yet invested. Structural Analysis There are significant structural nuances in Credit Investments that need to be understood and evaluated. These nuances can have a significant impact on the return performance of the various tranches. In evaluating a proposed portfolio investment, the Adviser will, when applicable:
● Analyze the performance of the investment across a wide variety of scenarios.
● Analyze the structure of the cash flows.
● Understand all of the uses of cash (structuring and placement fees, legal fees, rating agency fees) at the time of deal closing.
● Evaluate rating agency requirements and credit rating methodologies.
● Analyze the collateral in terms of position level concentration, credit quality distribution, industry diversification, and purchase price.
● Gain an understanding of the legal and tax implications of the transaction.
● Compare various collateral limitations, minimum over-collateralization levels, minimum interest coverage levels and reinvestment criteria with market conventions.
● Make recommendations concerning transaction structure to the underwriter in order to optimize the risk and return profile of each investment. Portfolio Construction The portfolio construction process is designed to structure the Fund’s portfolio in an attempt to meet its investment objective while staying in compliance with the Fund’s investment limitations. The Fund’s portfolio manager will assess market opportunities and conditions to form projections of expected risk and return for each available strategy. These projections are used to set target allocations. The efficiency at which target allocations are satisfied is a function of the availability of new investments in the primary market as well as liquidity in the secondary market. Monitoring Portfolio monitoring occurs on an ongoing basis and includes routine contact with CLO managers and portfolio-level and security-level risk analysis. Calls and visits to existing CLO managers occur on a periodic basis to review their investment strategies, their implementation of the investment strategies, and their valuation methodologies.</t>
        </is>
      </c>
      <c r="D162" s="4" t="inlineStr">
        <is>
          <t xml:space="preserve"> </t>
        </is>
      </c>
    </row>
    <row r="163">
      <c r="A163" s="4" t="inlineStr">
        <is>
          <t>Risk Factors [Table Text Block]</t>
        </is>
      </c>
      <c r="C163" s="4" t="inlineStr">
        <is>
          <t xml:space="preserve">TYPES OF INVESTMENTS AND RELATED RISKS The value of your investment in the Fund, as well as the amount of return you receive on your investment in the Fund, may fluctuate significantly. You may lose part or all of your investment in the Fund or your investment may not perform as well as other similar investments. Therefore, you should consider carefully the following risks before investing in the Fund. General Considerations
New Fund Risk There can be no assurance that the Fund will grow to or maintain an economically viable size, in which case the Board may determine to liquidate the Fund if it determines that liquidation is in the best interest of shareholders. Liquidation of the Fund can be initiated without shareholder approval. As a result, the timing of the Fund’s liquidation may not be favorable to a shareholder. Limited Right to Vote and No Right to Participate in Management of the Fund
Investors will have no right or power to take part in the management or control of the Fund and will have extremely limited rights to vote on matters in respect of the Fund. Investors will not receive the detailed financial information that is available to the Adviser with respect to the Fund’s investments. Accordingly, no person should purchase Shares in the Fund unless such person is willing to entrust all aspects of the Fund’s management to the Board and the Adviser.
Reliance on Management The Fund invests substantially all of its assets in a broad universe of Credit Investments. Investment decisions will be made for the Fund by the Adviser under the supervision of the Board. The success of the Fund will depend on the ability of the Adviser to identify suitable investments. There can be no assurance that the current personnel of the Adviser will continue to be associated with the Adviser for any length of time. The loss of the services of one or more employees of the Adviser could have an adverse impact on the Fund’s ability to realize its investment objective.
Changes to Investment Objective, Policies, and Restrictions The investment objective of the Fund is non-fundamental and may be changed by the Board. Except as otherwise stated in this Prospectus or in the Fund’s Statement of Additional Information, the investment policies and restrictions of the Fund are not fundamental and may be changed by the Board. The Fund generally intends to provide notice to Shareholders of any material change to the investment objective, policies and restrictions of the Fund. It is possible that Shareholders will not be able to exit the Fund before changes take effect.
Repurchase Program Risks As described under “Share Repurchase Program,” Certain Shareholders, including the Adviser or its affiliates, may from time to time own or control a significant percentage of the Fund’s Shares. Repurchase requests by these Shareholders of their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
Investment Risks
Failure to Achieve Investment Objective There can be no assurance that the Fund will achieve its investment objective. The Adviser’s assessment of the short-term or long-term prospects of various Credit Investments may not prove accurate. No assurance can be given that any investment or trading strategy implemented by the Fund or those Credit Investments in which the Fund invests will be successful. Furthermore, because of the speculative nature of the investments and trading strategies of certain of the Credit Investments, there is a risk that the Fund may suffer a significant or complete loss of its invested capital in one or more Credit Investments, and that consequently Shareholders may suffer a significant or complete loss of their invested capital in the Fund.
General Economic and Market Conditions The success of the Fund’s investment program may be affected by general economic and market conditions, such as interest rates, availability of credit, inflation rates, economic uncertainty, changes in laws, and national and international political circumstances. These factors may affect the level and volatility of securities prices and the liquidity of investments held by the Fund and Credit Investments. Unexpected volatility or illiquidity could impair the Fund’s profitability or result in losses. The market value of the Fund's investments may decline in tandem with a drop in the overall value of the markets in which the Fund invests and/or other markets based on negative developments in the U.S. and global economies. Economic, political, and financial conditions or industry or economic trends or developments may, from time to time, and for varying periods of time, cause volatility, illiquidity or other potentially adverse effects in the financial markets, including the fixed-income market. The commencement, continuation or ending of government policies and economic stimulus programs, changes in money policy, increases or decreases in interest rates, war, acts of terrorism, recessions, or other actual or perceived factors or events that affect the financial markets, including the fixed-income markets, may contribute to the development of or increase in volatility, illiquidity, shareholder repurchases, and other adverse effects that could negatively impact the Fund's performance. Similarly,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Recent examples include pandemic risks related to a coronavirus (COVID-19). The ongoing effects of COVID-19 are unpredictable and may result in significant and prolonged effects on the Fund's performance.
Strategy Risk The Fund is subject to strategy risk. Strategy risk is associated with the failure or deterioration of an entire strategy (such that most or all CLOs and/or CLO managers in the strategy suffer significant losses). Strategy specific losses can result from excessive concentration by CLO managers in the same investment or broad events that adversely affect particular strategies (e.g., illiquidity within a given market). Many of the strategies employed by the CLO managers are speculative and involve substantial risk of loss.
Valuation Risk The Fund may invest a significant portion of its assets in non-publicly traded securities. As a result, although the Fund expects that some of its investments may trade on public or private secondary marketplaces, a market value for its Credit Investments will typically not be readily determinable. Under the 1940 Act, for the Fund’s investments for which there are no readily available market quotations, including securities that while listed on a private securities exchange, have not actively traded, the Adviser will value such securities at fair value as determined by the Adviser in good faith in accordance with the Adviser’s valuation procedures (“Valuation Procedures”). While the Board retains ultimate authority as to the appropriate valuation of each such investment, the Board has appointed the Adviser as the Fund’s valuation designee to make fair value determinations. The Adviser may utilize the services of an independent
pricing service, which prepares valuations for each of the Fund’s portfolio investments that are not publicly traded or for which the Fund does not have readily available market quotations. The Adviser may also seek to fair value securities with valuations from at least one independent broker or dealer. Because fair valuations are inherently uncertain and may be based on estimates, the determinations of fair value for certain securities may differ materially from the values that would be assessed if a readily available market quotation for these securities existed.
Non-Diversification Risk The Fund is classified as a “non-diversified” investment company under the 1940 Act, although it is diversified for purposes of the Internal Revenue Code of 1986, as amended (the “Code”). An investment company classified as “diversified” under the 1940 Act is subject to certain limitations with respect to the value of the company’s assets invested in particular issuers. As a non-diversified investment company, the Fund is subject to the risk that it will be more volatile than a diversified fund because the Fund may invest a relatively higher proportion of its assets in a relatively smaller number of issuers and may invest a larger proportion of its assets in a single issuer. As a result, the gains and losses on a single investment may have a greater impact on the Fund’s NAV and may make the Fund more volatile than more diversified funds.
Risks of Securities Activities All securities investing and trading activities involve the risk of loss of capital. While the Adviser will attempt to manage these risks, there can be no assurance that the Fund’s investment activities will be successful or that Shareholders will not suffer losses. The following discussion sets forth some of the more significant risks associated with the styles of investing of the Fund and the underlying Credit Investments:
Risks of Investing in CLOs Indirect Investments in Senior Secured Loans. In addition, the portfolios of certain CLOs in which the Fund invests may contain middle market loans. Loans to middle market companies may carry more inherent risks than loans to larger, publicly traded entities. These companies generally have more limited access to capital and higher funding costs, may be in a weaker financial position, may need more capital to expand or compete, and may be unable to obtain financing from public capital markets or from traditional sources, such as commercial banks. Middle market companies typically have narrower product lines and smaller market shares than large companies. Therefore, they tend to be more vulnerable to competitors’ actions and market conditions, as well as general economic downturns. These companies may also experience substantial variations in operating result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the Fund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Covenant-lite loans may comprise a significant portion of the senior secured loans underlying the CLOs in which the Fund invests.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the Fund invests in hold covenant-lite loans, the Fund’s CLOs may have fewer rights against a borrower and may have a greater risk of loss on such investments as compared to investments in or exposure to loans with financial maintenance covenants. Risk of Investing in CLO Securities and Other Credit Investments CLO and other structured finance securities may present risks similar to those of the other types of debt obligations and, in fact, such risks may be of greater significance in the case of CLO and other structured finance securities. For example, investments in structured vehicles, including collateralized bond obligations (“CBOs”) and equity and junior debt securities issued by CLOs, involve risks, including credit risk and market risk. Changes in interest rates and credit quality may cause significant price fluctuations. A CBO is a trust which is often backed by a diversified pool of high risk, below investment grade fixed income securities. The collateral can be from many different types of fixed income securities, such as high yield debt, residential privately issued mortgage-related securities, commercial privately issued mortgage related securities and trust preferred securities. The pool of high yield securities underlying CBOs is typically separated into tranches representing different degrees of credit quality. The higher quality tranches have greater degrees of protection and pay lower interest rates, whereas the lower tranches, with greater risk, pay higher interest rate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the Fund’s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the Fund holds to be reduced, either temporarily or permanently. Structured investments, particularly the subordinated interests in which the Fund invests, are less liquid than many other types of securities and may be more volatile than the assets underlying the CLOs the Fund may target. In addition, CLO and other structured finance securities may be subject to prepayment risk. Further, the performance of a CLO or other structured finance security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ments in structured finance securities may also be subject to liquidity risk. Risk of Investing in Primary CLO Market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equity and debt investors to receive less than face value of their investment. Lack of Diversification Among CLO Securities Risk of Failure to Maintain a Broad Range of Underlying Obligors Across the CLOs Risk of Underlying CLO’s Failure to Satisfy Certain Tests Negative Loan Ratings Migration Risk Risk of Additional Expenses Through the Fund’s Investments in CLOs and Other Investment Vehicles Risk of Reduced Transparency in CLO Investments
CLO Investments Involve Complex Documentation and Accounting Considerations The accounting and tax implications of the CLO investments that the Fund makes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the Fund’s fiscal year, even though the investments are generating cash flow throughout the fiscal year. The tax treatment of certain of these investments may result in higher distributable earnings in the early years and a capital loss at maturity, while for reporting purposes the totality of cash flows are reflected in a constant yield to maturity. CLO Manager Risk. In addition, the CLOs in which the Fund invests are generally not registered as investment companies under the 1940 Act. As an investor in these CLOs, the Fund is not afforded the protections that stockholders in an investment company registered under the 1940 Act would have. CLO Manager Key Personnel Risk Risk of Special Anti-Deferral Provisions in CLO Securities
is a current distribution out of the earnings and profits of the PFIC that are attributable to such income inclusion or (ii) such inclusion is derived with respect to the Fund’s business of investing in stock, securities, or currencies. As such, the Fund may be restricted in its ability to make QEF elections with respect to its holdings in issuers that could be treated as PFICs in order to ensure its continued qualification as a RIC and/or maximize the Fund’s after-tax return from these investments. If the Fund is required to include amounts from CLO securities in income prior to receiving the cash distributions representing such income, the Fund may have to sell some of its investments at times and/or at prices the Fund would not consider advantageous, raise additional debt or equity capital or forgo new investment opportunities for this purpose. If the Fund is not able to obtain cash from other sources, it may fail to qualify for RIC tax treatment and thus become subject to corporate-level income tax. Risk of Underlying CLO’s Tax Status Risk of Underlying CLO’s Failure to Comply with Certain U.S. Tax Disclosure Requirements. Risk of Increased Competition in the Market or a Decrease in New CLO Issuance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the Fund can offer no assurances that it will deploy all of its capital in a timely manner or at all. Prospective investors should understand that the Fund may compete with other investment vehicles, as well as investment and commercial banking firms, which have substantially greater resources, in terms of financial wherewithal and research staffs, than may be available to it.
Other Risks of Investing in Credit Investments Warehouse Investment
affiliates of the entity that will become the CLO manager of the CLO upon its closing and/or (ii) third-party investors that may or may not invest in the CLO. The period from the date that a warehouse is opened and asset accumulation begins to the date that the CLO closes is commonly referred to as the “warehousing period.” In practice, investments in warehouses (“Warehouse Investments”) are structured in a variety of legal forms, including subscriptions for equity interests or subordinated debt investments in special purpose vehicles that obtain a Warehouse Facility secured by the assets acquired in anticipation of a CLO closing. A Warehouse Investment generally bears the risk that (i) the warehoused assets (typically senior secured corporate loans) will drop in value during the warehousing period, (ii) certain of the warehoused assets default or for another reason are not permitted to be included in a CLO and a loss is incurred upon their disposition, and (iii) the anticipated CLO is delayed past the maturity date of the related Warehouse Facility or does not close at all, and, in either case, losses are incurred upon disposition of all of the warehoused assets. In the case of (iii), a particular CLO may not close for many reasons, including as a result of a market-wide material adverse change, a manager-related material adverse change or the discretion of the manager or the underwriter. There can be no assurance that a CLO related to Warehouse Investments will be consummated. In the event a planned CLO is not consummated, investors in a warehouse (which may include the Fund) may be responsible for either holding or disposing of the warehoused assets. Because leverage is typically used in warehouses, the potential risk of loss may be increased for the owners of Warehouse Investments. This could expose the Fund to losses, including in some cases a complete loss of all capital invested in a Warehouse Investment. The Warehouse Investments represent leveraged investments in the underlying assets of a warehouse. Therefore, the value of a Warehouse Investment is often affected by, among other things, (i) changes in the market value of the underlying assets of the warehouse; (ii) distributions, defaults, recoveries, capital gains, capital losses and prepayments on the underlying assets of the warehouse; and (iii) the prices, interest rates and availability of eligible assets for reinvestment. Due to the leveraged nature of a Warehouse Investment, a significant portion (and in some circumstances all) of the Warehouse Investments made by the Fund may not be repaid Illiquid Investments In addition, the securities issued by CLOs generally offer less liquidity than other investment grade or high-yield corporate debt, and are subject to certain transfer restrictions that impose certain financial and other eligibility requirements on prospective transferees. Other investments that the Fund may purchase in privately negotiated transactions may also be illiquid or subject to legal restrictions on their transfer. As a result of this illiquidity, the Fund’s ability to sell certain investments quickly, or at all, in response to changes in economic and other conditions and to receive a fair price when selling such investments may be limited, which could prevent the Fund from making sales to mitigate losses on such investments. In addition, CLOs are subject to the possibility of liquidation upon an event of default, which could result in full loss of value to the CLO equity and junior debt investors. CLO equity tranches are the most likely tranche to suffer a loss of all of their value in these circumstances. Loan Participations and Assignments
interest, except to the extent the Fund or the Credit Investment derives its rights from the intermediary bank. Because the intermediary bank does not guarantee a loan participation in any way, a loan participation is subject to the credit risks generally associated with the underlying borrower. In the event of the bankruptcy or insolvency of the borrower, a loan participation may be subject to certain defenses that can be asserted by such borrower as a result of improper conduct by the intermediary bank. In addition, in the event the underlying borrower fails to pay principal and interest when due, the Fund or the Credit Investment may be subject to delays, expenses and risks that are greater than those that would have been involved if the Fund or the Credit Investment had purchased a direct obligation of such borrower. Under the terms of a loan participation, the Fund and the Credit Investment may be regarded as a creditor of the intermediary bank (rather than of the underlying borrower), so that the Fund and the Credit Investment may also be subject to the risk that the intermediary bank may become insolvent. Loan assignments are investments in assignments of all or a portion of certain loans from third parties. When the Fund or the Credit Investment purchases assignments from lenders, it will acquire direct rights against the borrower on the loan. Since assignments are arranged through private negotiations between potential assignees and assignors, however, the rights and obligations acquired by the Fund and the Credit Investment may differ from, and be more limited than, those held by the assigning lender. Loan participations and assignments may be illiquid investments, which are subject to the risk described above. Fixed-Income Securities Credit Risk; Lower-Rated Securities Risk Fixed income securities are subject to the risk of an issuer's ability to meet principal and interest payments on the obligation (known as "credit risk") and may also be subject to price volatility due to such factors as interest rate sensitivity, market perception of the creditworthiness of the issuer and general market liquidity (known as "market risk"). Lower-rated or unrated (i.e., high yield) securities are more likely to react to developments affecting market and credit risk than are more highly rated securities, which primarily react to movements in the general level of interest rates. Yields and market values of high yield securities will fluctuate over time, reflecting not only changing interest rates but also the market's perception of credit quality and the outlook for economic growth. When economic conditions appear to be deteriorating, medium- to lower-rated securities may decline in value due to heightened concern over credit quality, regardless of prevailing interest rates. Investors should carefully consider the relative risks of investing in high yield securities and understand that such securities are not generally meant for short-term investing. Adverse economic developments can disrupt the market for high yield securities and severely affect the ability of issuers, especially highly leveraged issuers, to service their debt obligations or to repay their obligations upon maturity, which may lead to a higher incidence of default on such securities. In addition, the secondary market for high yield securities may not be as liquid as the secondary market for more highly rated securities. As a result, it may be more difficult for the Fund to sell these securities, or the Fund may only be able to sell the securities at prices lower than if such securities were highly liquid. Furthermore, the Fund may experience difficulty in valuing certain high yield securities at certain times. Under these circumstances, prices realized upon the sale of such lower-rated or
unrated securities may be less than the prices used in calculating the Fund's NAV. Prices for high yield securities may also be affected by legislative and regulatory developments. Lower-rated or unrated fixed income obligations also present risks based on payment expectations. If an issuer calls the obligations for redemption, the Fund may have to replace the security with a lower-yielding security, resulting in a decreased return for investors. If the Fund experiences significant repurchases, it may be forced to sell its higher-rated securities, resulting in a decline in the overall credit quality of the Fund's investment portfolio and increasing the Fund's exposure to the risks of high yield securities. Lower-rated bonds are very sensitive to adverse economic changes and corporate developments. During an economic downturn, highly leveraged issuers may experience financial stress that would adversely affect their ability to service their principal and interest payment obligations, to meet projected business goals and to obtain additional financing. If the issuer of a bond defaulted on its obligations to pay interest or principal or entered into bankruptcy proceedings, the Fund may incur losses or expenses in seeking recovery of amounts owed to it. In addition, periods of economic uncertainty and change can be expected to result in increased volatility of market prices of high-yield, high-risk bonds and the Fund's NAV. High-yield, high-risk bonds may contain redemption or call provisions. If an issuer exercised these provisions in a declining interest rate market, the Fund would have to replace the security with a lower-yielding security, resulting in a decreased return for investors. Conversely, a high-yield, high-risk bond's value may decrease in a rising interest rate market, as will the value of the Fund's assets. If the Fund experiences significant unexpected net redemptions, it may be forced to sell high-yield, high-risk bonds without regard to their investment merits, thereby decreasing the asset base upon which expenses can be spread and possibly reducing the Fund's rate of return. There may be little trading in the secondary market for particular bonds, which may adversely affect the Fund's ability to value accurately or dispose of such bonds. Adverse publicity and investor perception, whether or not based on fundamental analysis, may decrease the value and liquidity of high-yield, high-risk bonds, especially in a thin market. The Fund may purchase debt securities (such as zero coupon securities) that contain original issue discount. Original issue discount that accretes in a taxable year is treated as earned by the Fund and is therefore subject to the distribution requirements applicable to RICs under Subchapter M of the Code. Because the original issue discount earned by the Fund in a taxable year may not be represented by cash income, the Fund may have to dispose of other securities and use the proceeds to make distributions to shareholders. Interest Rate Risk. The Fund’s possible use of leverage, including through the use of instruments such as reverse repurchase agreements, will tend to increase the Fund’s interest rate risk. The Fund may utilize certain strategies, including taking positions in futures or swaps, for the purpose of reducing the interest rate sensitivity of fixed income securities held by the Fund and decreasing the Fund’s exposure to interest rate risk. The Fund is not required to hedge its exposure to interest rate risk and may choose not to do so. In addition, there is no assurance that any attempts by the Fund to
reduce interest rate risk will be successful or that any hedges that the Fund may establish will perfectly correlate with movements in interest rates. The Fund and CLOs may invest </t>
        </is>
      </c>
      <c r="D163" s="4" t="inlineStr">
        <is>
          <t xml:space="preserve"> </t>
        </is>
      </c>
    </row>
    <row r="164">
      <c r="A164" s="4" t="inlineStr">
        <is>
          <t>No Public Trading [Text Block]</t>
        </is>
      </c>
      <c r="C164" s="4" t="inlineStr">
        <is>
          <t xml:space="preserve"> There is not expected to be any secondary trading market in the Shares.</t>
        </is>
      </c>
      <c r="D164" s="4" t="inlineStr">
        <is>
          <t xml:space="preserve"> </t>
        </is>
      </c>
    </row>
    <row r="165">
      <c r="A165" s="4" t="inlineStr">
        <is>
          <t>No Trading History [Text Block]</t>
        </is>
      </c>
      <c r="C165" s="4" t="inlineStr">
        <is>
          <t>The Fund has no operating history.</t>
        </is>
      </c>
      <c r="D165" s="4" t="inlineStr">
        <is>
          <t xml:space="preserve"> </t>
        </is>
      </c>
    </row>
    <row r="166">
      <c r="A166" s="3" t="inlineStr">
        <is>
          <t>Capital Stock, Long-Term Debt, and Other Securities [Abstract]</t>
        </is>
      </c>
      <c r="C166" s="4" t="inlineStr">
        <is>
          <t xml:space="preserve"> </t>
        </is>
      </c>
      <c r="D166" s="4" t="inlineStr">
        <is>
          <t xml:space="preserve"> </t>
        </is>
      </c>
    </row>
    <row r="167">
      <c r="A167" s="4" t="inlineStr">
        <is>
          <t>Capital Stock [Table Text Block]</t>
        </is>
      </c>
      <c r="C167" s="4" t="inlineStr">
        <is>
          <t>DESCRIPTION OF CAPITAL STRUCTURE The following description is based on relevant portions of the Delaware Statutory Trust Act, as amended, and on the Fund’s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Shares of beneficial interest of each class, no par value per sha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and therefore generally will not be personally liable for the Fund’s debts or obligations. The following table sets forth information about the Fund’s outstanding Shares as of September 29, 2023:
Title of Class Amount Account Held Amount Outstanding
Class Y Common shares of beneficial interest, no par value per share Unlimited None None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determined by a majority of the Trustees then in office. As set forth in the Declaration of Trust, a Trustee’s term of office shall continue until the earlier of the election of his or her successor, or his or her death, resignation or removal. Subject to the provisions of the 1940 Act, individuals may be appointed by the Trustees at any time to fill vacancies on the Board by the appointment of such persons by a majority of the Trustees then in office.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with or without cause at any time by a written instrument signed by at least two-thirds (2/3) of the remaining Trustees or at a meeting by action of at least two-thirds (2/3) of the remaining Trustees. Amendment of Declaration of Trust and Bylaws Subject to the provisions of the 1940 Act, pursuant to the Declaration of Trust, the Board may amend the Declaration of Trust without any vote of Shareholders. Pursuant to the Declaration of Trust and bylaws, the Board has the exclusive power to amend or repeal the bylaws or adopt new bylaws at any time. Conflict with Applicable Laws and Regulations The Declaration of Trust provides that if and to the extent that any provision of the Declaration of Trust conflicts with any provision of the 1940 Act, the provisions under the Declaration of Trust; provided, however, that such determination shall not affect any of the remaining provisions of the Declaration of Trust or affect the validity of any action taken or omitted to be taken prior to such determination.</t>
        </is>
      </c>
      <c r="D167" s="4" t="inlineStr">
        <is>
          <t xml:space="preserve"> </t>
        </is>
      </c>
    </row>
    <row r="168">
      <c r="A168" s="4" t="inlineStr">
        <is>
          <t>Security Title [Text Block]</t>
        </is>
      </c>
      <c r="C168" s="4" t="inlineStr">
        <is>
          <t>Class Y Shares</t>
        </is>
      </c>
      <c r="D168" s="4" t="inlineStr">
        <is>
          <t xml:space="preserve"> </t>
        </is>
      </c>
    </row>
    <row r="169">
      <c r="A169" s="4" t="inlineStr">
        <is>
          <t>Security Dividends [Text Block]</t>
        </is>
      </c>
      <c r="C169" s="4" t="inlineStr">
        <is>
          <t>DISTRIBUTIONS The Fund intends to qualify each year as a RIC under the Code. As a RIC, the Fund generally pays no federal income tax on the income and gains it distributes. Each shareholder of the Fund is entitled to its share of the Fund’s distributions of net investment income and net realized capital gains on its investments. The Fund pays out substantially all of its net earnings to its shareholders as “distributions.” The Fund typically earns income dividends from stocks and interest from debt securities. These amounts, net of expenses, are typically passed along to Fund shareholders as dividends from net investment income. The Fund realizes capital gains or losses whenever it sells securities. Net realized capital gains are distributed to shareholders as “capital gain distributions.” Distributions from the Fund’s net investment income, including net short-term capital gains, if any, are taxable to shareholders as ordinary income. Any long-term capital gains distributions a shareholder receives from the Fund are taxable as long-term capital gain. Net investment income, if any, are typically distributed to shareholders monthly, and net capital gains, if any, are typically distributed to shareholders at least annually. Dividends may be declared and paid more frequently to comply with the distribution requirements of the Code. In addition, the Fund may determine to distribute at least annually amounts representing the full dividend yield net of expenses on the underlying investment securities, as if the Fund owned the underlying investment securities for the entire dividend period. If the Fund so elects, some portion
of each distribution may result in a return of capital, which, for tax purposes, is treated as a return of a shareholder’s investment in Shares. Each year, you will receive an annual statement (Form 1099) of your account activity to assist you in completing your federal, state and local tax returns. Distributions declared in December to shareholders of record in such month, but paid in January, are taxable as if they were paid in December. The Fund makes every effort to search for reclassified income to reduce the number of corrected forms mailed to you. However, when necessary, you will receive a corrected Form 1099 to reflect reclassified information. At the time you purchase your Fund Shares, the price of Shares may reflect undistributed income, undistributed capital gains, or net unrealized appreciation in value of portfolio securities held by the Fund. For taxable investors, a subsequent distribution to you of such amounts, although constituting a return of your investment, would be taxable. Buying Shares in the Fund just before it declares an income dividend or capital gains distribution is sometimes known as “buying a dividend.” Dividend Reinvestment Plan Pursuant to the dividend reinvestment plan established by the Fund, each Shareholder whose Shares are registered in its own name will automatically be a participant under the DRIP and have all income dividends and/or capital gains distributions automatically reinvested in additional Shares unless such Shareholder specifically elects to receive all income, dividends and/or capital gain distributions in cash. A Shareholder is free to change this election at any time. If, however, a Shareholder requests to change its election within 30 days prior to a distribution, the request will be effective only with respect to distributions after the 30-day period. A Shareholder whose Shares are registered in the name of a nominee must contact the nominee regarding its status under the DRIP, including whether such nominee will participate on such Shareholder’s behalf. A Shareholder may elect to (a) reinvest both dividends and capital gain distributions; (b) receive dividends in cash and reinvest capital gain distributions; or (c) receive both dividends and capital gain distributions in cash. Generally, for U.S. federal income tax purposes, Shareholders receiving Shares under the DRIP will be treated as having received a distribution equal to the amount payable to them in cash as a distribution had the Shareholder not participated in the DRIP. Shares will be issued pursuant to the DRIP at their NAV determined on the next valuation date following the ex-dividend date (the last date of a dividend period on which an investor can purchase Shares and still be entitled to receive the dividend). There is no sales load or other charge for reinvestment. A request must be received by the Fund before the record date to be effective for that dividend or capital gain distribution. The Fund may terminate the DRIP at any time. Any expenses of the DRIP will be borne by the Fund. The reinvestment of dividends and distributions pursuant to the DRIP will increase the Fund’s net assets on which the Management Fee is payable to the Adviser.</t>
        </is>
      </c>
      <c r="D169" s="4" t="inlineStr">
        <is>
          <t xml:space="preserve"> </t>
        </is>
      </c>
    </row>
    <row r="170">
      <c r="A170" s="4" t="inlineStr">
        <is>
          <t>Security Liquidation Rights [Text Block]</t>
        </is>
      </c>
      <c r="C170" s="4" t="inlineStr">
        <is>
          <t>DISSOLUTION AND LIQUIDATION The Fund may be dissolved upon approval of a majority of the Trustees. Upon the liquidation of the Fund, its assets will be distributed first to satisfy (whether by payment or the making of a reasonable provision for payment) the debts, liabilities and obligations of the Fund, including actual or anticipated liquidation expenses, other than debts, liabilities or obligations to Shareholders, and then to the Shareholders proportionately in accordance with the amount of Shares that they own. Assets may be distributed in-kind on a proportionate basis if the Board determines that the distribution of assets in-kind would be in the interests of the Shareholders in facilitating an orderly liquidation</t>
        </is>
      </c>
      <c r="D170" s="4" t="inlineStr">
        <is>
          <t xml:space="preserve"> </t>
        </is>
      </c>
    </row>
    <row r="171">
      <c r="A171" s="4" t="inlineStr">
        <is>
          <t>Security Liabilities [Text Block]</t>
        </is>
      </c>
      <c r="C171" s="4" t="inlineStr">
        <is>
          <t>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t>
        </is>
      </c>
      <c r="D171" s="4" t="inlineStr">
        <is>
          <t xml:space="preserve"> </t>
        </is>
      </c>
    </row>
    <row r="172">
      <c r="A172" s="4" t="inlineStr">
        <is>
          <t>Outstanding Securities [Table Text Block]</t>
        </is>
      </c>
      <c r="C172" s="4" t="inlineStr">
        <is>
          <t xml:space="preserve"> </t>
        </is>
      </c>
      <c r="D172" s="4" t="inlineStr">
        <is>
          <t>Title of Class Amount Account Held Amount Outstanding
Class Y Common shares of beneficial interest, no par value per share Unlimited None None</t>
        </is>
      </c>
    </row>
    <row r="173">
      <c r="A173" s="4" t="inlineStr">
        <is>
          <t>Outstanding Security, Title [Text Block]</t>
        </is>
      </c>
      <c r="C173" s="4" t="inlineStr">
        <is>
          <t xml:space="preserve"> </t>
        </is>
      </c>
      <c r="D173" s="4" t="inlineStr">
        <is>
          <t>Class Y Common shares</t>
        </is>
      </c>
    </row>
    <row r="174">
      <c r="A174" s="4" t="inlineStr">
        <is>
          <t>Outstanding Security, Held [Shares]</t>
        </is>
      </c>
      <c r="C174" s="4" t="inlineStr">
        <is>
          <t xml:space="preserve"> </t>
        </is>
      </c>
      <c r="D174" s="7" t="n">
        <v>0</v>
      </c>
    </row>
    <row r="175">
      <c r="A175" s="4" t="inlineStr">
        <is>
          <t>Outstanding Security, Not Held [Shares]</t>
        </is>
      </c>
      <c r="C175" s="4" t="inlineStr">
        <is>
          <t xml:space="preserve"> </t>
        </is>
      </c>
      <c r="D175" s="7" t="n">
        <v>0</v>
      </c>
    </row>
    <row r="176">
      <c r="A176" s="4" t="inlineStr">
        <is>
          <t>Class Y [Member] | New Fund Risk [Member]</t>
        </is>
      </c>
      <c r="C176" s="4" t="inlineStr">
        <is>
          <t xml:space="preserve"> </t>
        </is>
      </c>
      <c r="D176" s="4" t="inlineStr">
        <is>
          <t xml:space="preserve"> </t>
        </is>
      </c>
    </row>
    <row r="177">
      <c r="A177" s="3" t="inlineStr">
        <is>
          <t>General Description of Registrant [Abstract]</t>
        </is>
      </c>
      <c r="C177" s="4" t="inlineStr">
        <is>
          <t xml:space="preserve"> </t>
        </is>
      </c>
      <c r="D177" s="4" t="inlineStr">
        <is>
          <t xml:space="preserve"> </t>
        </is>
      </c>
    </row>
    <row r="178">
      <c r="A178" s="4" t="inlineStr">
        <is>
          <t>Risk [Text Block]</t>
        </is>
      </c>
      <c r="C178" s="4" t="inlineStr">
        <is>
          <t>New Fund Risk There can be no assurance that the Fund will grow to or maintain an economically viable size, in which case the Board may determine to liquidate the Fund if it determines that liquidation is in the best interest of shareholders. Liquidation of the Fund can be initiated without shareholder approval. As a result, the timing of the Fund’s liquidation may not be favorable to a shareholder.</t>
        </is>
      </c>
      <c r="D178" s="4" t="inlineStr">
        <is>
          <t xml:space="preserve"> </t>
        </is>
      </c>
    </row>
    <row r="179">
      <c r="A179" s="4" t="inlineStr">
        <is>
          <t>Class Y [Member] | Limited Right To Vote And No Right To Participate In Management Of Fund [Member]</t>
        </is>
      </c>
      <c r="C179" s="4" t="inlineStr">
        <is>
          <t xml:space="preserve"> </t>
        </is>
      </c>
      <c r="D179" s="4" t="inlineStr">
        <is>
          <t xml:space="preserve"> </t>
        </is>
      </c>
    </row>
    <row r="180">
      <c r="A180" s="3" t="inlineStr">
        <is>
          <t>General Description of Registrant [Abstract]</t>
        </is>
      </c>
      <c r="C180" s="4" t="inlineStr">
        <is>
          <t xml:space="preserve"> </t>
        </is>
      </c>
      <c r="D180" s="4" t="inlineStr">
        <is>
          <t xml:space="preserve"> </t>
        </is>
      </c>
    </row>
    <row r="181">
      <c r="A181" s="4" t="inlineStr">
        <is>
          <t>Risk [Text Block]</t>
        </is>
      </c>
      <c r="C181" s="4" t="inlineStr">
        <is>
          <t>Limited Right to Vote and No Right to Participate in Management of the Fund Investors will have no right or power to take part in the management or control of the Fund and will have extremely limited rights to vote on matters in respect of the Fund. Investors will not receive the detailed financial information that is available to the Adviser with respect to the Fund’s investments. Accordingly, no person should purchase Shares in the Fund unless such person is willing to entrust all aspects of the Fund’s management to the Board and the Adviser.</t>
        </is>
      </c>
      <c r="D181" s="4" t="inlineStr">
        <is>
          <t xml:space="preserve"> </t>
        </is>
      </c>
    </row>
    <row r="182">
      <c r="A182" s="4" t="inlineStr">
        <is>
          <t>Class Y [Member] | Reliance On Management [Member]</t>
        </is>
      </c>
      <c r="C182" s="4" t="inlineStr">
        <is>
          <t xml:space="preserve"> </t>
        </is>
      </c>
      <c r="D182" s="4" t="inlineStr">
        <is>
          <t xml:space="preserve"> </t>
        </is>
      </c>
    </row>
    <row r="183">
      <c r="A183" s="3" t="inlineStr">
        <is>
          <t>General Description of Registrant [Abstract]</t>
        </is>
      </c>
      <c r="C183" s="4" t="inlineStr">
        <is>
          <t xml:space="preserve"> </t>
        </is>
      </c>
      <c r="D183" s="4" t="inlineStr">
        <is>
          <t xml:space="preserve"> </t>
        </is>
      </c>
    </row>
    <row r="184">
      <c r="A184" s="4" t="inlineStr">
        <is>
          <t>Risk [Text Block]</t>
        </is>
      </c>
      <c r="C184" s="4" t="inlineStr">
        <is>
          <t>Reliance on Management The Fund invests substantially all of its assets in a broad universe of Credit Investments. Investment decisions will be made for the Fund by the Adviser under the supervision of the Board. The success of the Fund will depend on the ability of the Adviser to identify suitable investments. There can be no assurance that the current personnel of the Adviser will continue to be associated with the Adviser for any length of time. The loss of the services of one or more employees of the Adviser could have an adverse impact on the Fund’s ability to realize its investment objective.</t>
        </is>
      </c>
      <c r="D184" s="4" t="inlineStr">
        <is>
          <t xml:space="preserve"> </t>
        </is>
      </c>
    </row>
    <row r="185">
      <c r="A185" s="4" t="inlineStr">
        <is>
          <t>Class Y [Member] | Changes To Investment Objective Policies And Restrictions [Member]</t>
        </is>
      </c>
      <c r="C185" s="4" t="inlineStr">
        <is>
          <t xml:space="preserve"> </t>
        </is>
      </c>
      <c r="D185" s="4" t="inlineStr">
        <is>
          <t xml:space="preserve"> </t>
        </is>
      </c>
    </row>
    <row r="186">
      <c r="A186" s="3" t="inlineStr">
        <is>
          <t>General Description of Registrant [Abstract]</t>
        </is>
      </c>
      <c r="C186" s="4" t="inlineStr">
        <is>
          <t xml:space="preserve"> </t>
        </is>
      </c>
      <c r="D186" s="4" t="inlineStr">
        <is>
          <t xml:space="preserve"> </t>
        </is>
      </c>
    </row>
    <row r="187">
      <c r="A187" s="4" t="inlineStr">
        <is>
          <t>Risk [Text Block]</t>
        </is>
      </c>
      <c r="C187" s="4" t="inlineStr">
        <is>
          <t>Changes to Investment Objective, Policies, and Restrictions The investment objective of the Fund is non-fundamental and may be changed by the Board. Except as otherwise stated in this Prospectus or in the Fund’s Statement of Additional Information, the investment policies and restrictions of the Fund are not fundamental and may be changed by the Board. The Fund generally intends to provide notice to Shareholders of any material change to the investment objective, policies and restrictions of the Fund. It is possible that Shareholders will not be able to exit the Fund before changes take effect.</t>
        </is>
      </c>
      <c r="D187" s="4" t="inlineStr">
        <is>
          <t xml:space="preserve"> </t>
        </is>
      </c>
    </row>
    <row r="188">
      <c r="A188" s="4" t="inlineStr">
        <is>
          <t>Class Y [Member] | Repurchase Program Risks [Member]</t>
        </is>
      </c>
      <c r="C188" s="4" t="inlineStr">
        <is>
          <t xml:space="preserve"> </t>
        </is>
      </c>
      <c r="D188" s="4" t="inlineStr">
        <is>
          <t xml:space="preserve"> </t>
        </is>
      </c>
    </row>
    <row r="189">
      <c r="A189" s="3" t="inlineStr">
        <is>
          <t>General Description of Registrant [Abstract]</t>
        </is>
      </c>
      <c r="C189" s="4" t="inlineStr">
        <is>
          <t xml:space="preserve"> </t>
        </is>
      </c>
      <c r="D189" s="4" t="inlineStr">
        <is>
          <t xml:space="preserve"> </t>
        </is>
      </c>
    </row>
    <row r="190">
      <c r="A190" s="4" t="inlineStr">
        <is>
          <t>Risk [Text Block]</t>
        </is>
      </c>
      <c r="C190" s="4" t="inlineStr">
        <is>
          <t>Repurchase Program Risks As described under “Share Repurchase Program,” Certain Shareholders, including the Adviser or its affiliates, may from time to time own or control a significant percentage of the Fund’s Shares. Repurchase requests by these Shareholders of their Shares of the Fund may cause repurchases to be oversubscribed, with the result that Shareholders may only be able to have a portion of their Shares repurchased in connection with any repurchase offer.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Share Repurchase Program.”</t>
        </is>
      </c>
      <c r="D190" s="4" t="inlineStr">
        <is>
          <t xml:space="preserve"> </t>
        </is>
      </c>
    </row>
    <row r="191">
      <c r="A191" s="4" t="inlineStr">
        <is>
          <t>Class Y [Member] | Failure To Achieve Investment Objective [Member]</t>
        </is>
      </c>
      <c r="C191" s="4" t="inlineStr">
        <is>
          <t xml:space="preserve"> </t>
        </is>
      </c>
      <c r="D191" s="4" t="inlineStr">
        <is>
          <t xml:space="preserve"> </t>
        </is>
      </c>
    </row>
    <row r="192">
      <c r="A192" s="3" t="inlineStr">
        <is>
          <t>General Description of Registrant [Abstract]</t>
        </is>
      </c>
      <c r="C192" s="4" t="inlineStr">
        <is>
          <t xml:space="preserve"> </t>
        </is>
      </c>
      <c r="D192" s="4" t="inlineStr">
        <is>
          <t xml:space="preserve"> </t>
        </is>
      </c>
    </row>
    <row r="193">
      <c r="A193" s="4" t="inlineStr">
        <is>
          <t>Risk [Text Block]</t>
        </is>
      </c>
      <c r="C193" s="4" t="inlineStr">
        <is>
          <t>Failure to Achieve Investment Objective There can be no assurance that the Fund will achieve its investment objective. The Adviser’s assessment of the short-term or long-term prospects of various Credit Investments may not prove accurate. No assurance can be given that any investment or trading strategy implemented by the Fund or those Credit Investments in which the Fund invests will be successful. Furthermore, because of the speculative nature of the investments and trading strategies of certain of the Credit Investments, there is a risk that the Fund may suffer a significant or complete loss of its invested capital in one or more Credit Investments, and that consequently Shareholders may suffer a significant or complete loss of their invested capital in the Fund.</t>
        </is>
      </c>
      <c r="D193" s="4" t="inlineStr">
        <is>
          <t xml:space="preserve"> </t>
        </is>
      </c>
    </row>
    <row r="194">
      <c r="A194" s="4" t="inlineStr">
        <is>
          <t>Class Y [Member] | General Economic And Market Conditions [Member]</t>
        </is>
      </c>
      <c r="C194" s="4" t="inlineStr">
        <is>
          <t xml:space="preserve"> </t>
        </is>
      </c>
      <c r="D194" s="4" t="inlineStr">
        <is>
          <t xml:space="preserve"> </t>
        </is>
      </c>
    </row>
    <row r="195">
      <c r="A195" s="3" t="inlineStr">
        <is>
          <t>General Description of Registrant [Abstract]</t>
        </is>
      </c>
      <c r="C195" s="4" t="inlineStr">
        <is>
          <t xml:space="preserve"> </t>
        </is>
      </c>
      <c r="D195" s="4" t="inlineStr">
        <is>
          <t xml:space="preserve"> </t>
        </is>
      </c>
    </row>
    <row r="196">
      <c r="A196" s="4" t="inlineStr">
        <is>
          <t>Risk [Text Block]</t>
        </is>
      </c>
      <c r="C196" s="4" t="inlineStr">
        <is>
          <t>General Economic and Market Conditions The success of the Fund’s investment program may be affected by general economic and market conditions, such as interest rates, availability of credit, inflation rates, economic uncertainty, changes in laws, and national and international political circumstances. These factors may affect the level and volatility of securities prices and the liquidity of investments held by the Fund and Credit Investments. Unexpected volatility or illiquidity could impair the Fund’s profitability or result in losses. The market value of the Fund's investments may decline in tandem with a drop in the overall value of the markets in which the Fund invests and/or other markets based on negative developments in the U.S. and global economies. Economic, political, and financial conditions or industry or economic trends or developments may, from time to time, and for varying periods of time, cause volatility, illiquidity or other potentially adverse effects in the financial markets, including the fixed-income market. The commencement, continuation or ending of government policies and economic stimulus programs, changes in money policy, increases or decreases in interest rates, war, acts of terrorism, recessions, or other actual or perceived factors or events that affect the financial markets, including the fixed-income markets, may contribute to the development of or increase in volatility, illiquidity, shareholder repurchases, and other adverse effects that could negatively impact the Fund's performance. Similarly,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Recent examples include pandemic risks related to a coronavirus (COVID-19). The ongoing effects of COVID-19 are unpredictable and may result in significant and prolonged effects on the Fund's performance.</t>
        </is>
      </c>
      <c r="D196" s="4" t="inlineStr">
        <is>
          <t xml:space="preserve"> </t>
        </is>
      </c>
    </row>
    <row r="197">
      <c r="A197" s="4" t="inlineStr">
        <is>
          <t>Class Y [Member] | Strategy Risk [Member]</t>
        </is>
      </c>
      <c r="C197" s="4" t="inlineStr">
        <is>
          <t xml:space="preserve"> </t>
        </is>
      </c>
      <c r="D197" s="4" t="inlineStr">
        <is>
          <t xml:space="preserve"> </t>
        </is>
      </c>
    </row>
    <row r="198">
      <c r="A198" s="3" t="inlineStr">
        <is>
          <t>General Description of Registrant [Abstract]</t>
        </is>
      </c>
      <c r="C198" s="4" t="inlineStr">
        <is>
          <t xml:space="preserve"> </t>
        </is>
      </c>
      <c r="D198" s="4" t="inlineStr">
        <is>
          <t xml:space="preserve"> </t>
        </is>
      </c>
    </row>
    <row r="199">
      <c r="A199" s="4" t="inlineStr">
        <is>
          <t>Risk [Text Block]</t>
        </is>
      </c>
      <c r="C199" s="4" t="inlineStr">
        <is>
          <t>Strategy Risk The Fund is subject to strategy risk. Strategy risk is associated with the failure or deterioration of an entire strategy (such that most or all CLOs and/or CLO managers in the strategy suffer significant losses). Strategy specific losses can result from excessive concentration by CLO managers in the same investment or broad events that adversely affect particular strategies (e.g., illiquidity within a given market). Many of the strategies employed by the CLO managers are speculative and involve substantial risk of loss.</t>
        </is>
      </c>
      <c r="D199" s="4" t="inlineStr">
        <is>
          <t xml:space="preserve"> </t>
        </is>
      </c>
    </row>
    <row r="200">
      <c r="A200" s="4" t="inlineStr">
        <is>
          <t>Class Y [Member] | Valuation Risk [Member]</t>
        </is>
      </c>
      <c r="C200" s="4" t="inlineStr">
        <is>
          <t xml:space="preserve"> </t>
        </is>
      </c>
      <c r="D200" s="4" t="inlineStr">
        <is>
          <t xml:space="preserve"> </t>
        </is>
      </c>
    </row>
    <row r="201">
      <c r="A201" s="3" t="inlineStr">
        <is>
          <t>General Description of Registrant [Abstract]</t>
        </is>
      </c>
      <c r="C201" s="4" t="inlineStr">
        <is>
          <t xml:space="preserve"> </t>
        </is>
      </c>
      <c r="D201" s="4" t="inlineStr">
        <is>
          <t xml:space="preserve"> </t>
        </is>
      </c>
    </row>
    <row r="202">
      <c r="A202" s="4" t="inlineStr">
        <is>
          <t>Risk [Text Block]</t>
        </is>
      </c>
      <c r="C202" s="4" t="inlineStr">
        <is>
          <t>Valuation Risk The Fund may invest a significant portion of its assets in non-publicly traded securities. As a result, although the Fund expects that some of its investments may trade on public or private secondary marketplaces, a market value for its Credit Investments will typically not be readily determinable. Under the 1940 Act, for the Fund’s investments for which there are no readily available market quotations, including securities that while listed on a private securities exchange, have not actively traded, the Adviser will value such securities at fair value as determined by the Adviser in good faith in accordance with the Adviser’s valuation procedures (“Valuation Procedures”). While the Board retains ultimate authority as to the appropriate valuation of each such investment, the Board has appointed the Adviser as the Fund’s valuation designee to make fair value determinations. The Adviser may utilize the services of an independent pricing service, which prepares valuations for each of the Fund’s portfolio investments that are not publicly traded or for which the Fund does not have readily available market quotations. The Adviser may also seek to fair value securities with valuations from at least one independent broker or dealer. Because fair valuations are inherently uncertain and may be based on estimates, the determinations of fair value for certain securities may differ materially from the values that would be assessed if a readily available market quotation for these securities existed.</t>
        </is>
      </c>
      <c r="D202" s="4" t="inlineStr">
        <is>
          <t xml:space="preserve"> </t>
        </is>
      </c>
    </row>
    <row r="203">
      <c r="A203" s="4" t="inlineStr">
        <is>
          <t>Class Y [Member] | Non Diversification Risk [Member]</t>
        </is>
      </c>
      <c r="C203" s="4" t="inlineStr">
        <is>
          <t xml:space="preserve"> </t>
        </is>
      </c>
      <c r="D203" s="4" t="inlineStr">
        <is>
          <t xml:space="preserve"> </t>
        </is>
      </c>
    </row>
    <row r="204">
      <c r="A204" s="3" t="inlineStr">
        <is>
          <t>General Description of Registrant [Abstract]</t>
        </is>
      </c>
      <c r="C204" s="4" t="inlineStr">
        <is>
          <t xml:space="preserve"> </t>
        </is>
      </c>
      <c r="D204" s="4" t="inlineStr">
        <is>
          <t xml:space="preserve"> </t>
        </is>
      </c>
    </row>
    <row r="205">
      <c r="A205" s="4" t="inlineStr">
        <is>
          <t>Risk [Text Block]</t>
        </is>
      </c>
      <c r="C205" s="4" t="inlineStr">
        <is>
          <t>Non-Diversification Risk The Fund is classified as a “non-diversified” investment company under the 1940 Act, although it is diversified for purposes of the Internal Revenue Code of 1986, as amended (the “Code”). An investment company classified as “diversified” under the 1940 Act is subject to certain limitations with respect to the value of the company’s assets invested in particular issuers. As a non-diversified investment company, the Fund is subject to the risk that it will be more volatile than a diversified fund because the Fund may invest a relatively higher proportion of its assets in a relatively smaller number of issuers and may invest a larger proportion of its assets in a single issuer. As a result, the gains and losses on a single investment may have a greater impact on the Fund’s NAV and may make the Fund more volatile than more diversified funds.</t>
        </is>
      </c>
      <c r="D205" s="4" t="inlineStr">
        <is>
          <t xml:space="preserve"> </t>
        </is>
      </c>
    </row>
    <row r="206">
      <c r="A206" s="4" t="inlineStr">
        <is>
          <t>Class Y [Member] | Risks Of Securities Activities [Member]</t>
        </is>
      </c>
      <c r="C206" s="4" t="inlineStr">
        <is>
          <t xml:space="preserve"> </t>
        </is>
      </c>
      <c r="D206" s="4" t="inlineStr">
        <is>
          <t xml:space="preserve"> </t>
        </is>
      </c>
    </row>
    <row r="207">
      <c r="A207" s="3" t="inlineStr">
        <is>
          <t>General Description of Registrant [Abstract]</t>
        </is>
      </c>
      <c r="C207" s="4" t="inlineStr">
        <is>
          <t xml:space="preserve"> </t>
        </is>
      </c>
      <c r="D207" s="4" t="inlineStr">
        <is>
          <t xml:space="preserve"> </t>
        </is>
      </c>
    </row>
    <row r="208">
      <c r="A208" s="4" t="inlineStr">
        <is>
          <t>Risk [Text Block]</t>
        </is>
      </c>
      <c r="C208" s="4" t="inlineStr">
        <is>
          <t>Risks of Securities Activities All securities investing and trading activities involve the risk of loss of capital. While the Adviser will attempt to manage these risks, there can be no assurance that the Fund’s investment activities will be successful or that Shareholders will not suffer losses. The following discussion sets forth some of the more significant risks associated with the styles of investing of the Fund and the underlying Credit Investments:</t>
        </is>
      </c>
      <c r="D208" s="4" t="inlineStr">
        <is>
          <t xml:space="preserve"> </t>
        </is>
      </c>
    </row>
    <row r="209">
      <c r="A209" s="4" t="inlineStr">
        <is>
          <t>Class Y [Member] | Risks Of Investing In Collateralized Loan Obligation [Member]</t>
        </is>
      </c>
      <c r="C209" s="4" t="inlineStr">
        <is>
          <t xml:space="preserve"> </t>
        </is>
      </c>
      <c r="D209" s="4" t="inlineStr">
        <is>
          <t xml:space="preserve"> </t>
        </is>
      </c>
    </row>
    <row r="210">
      <c r="A210" s="3" t="inlineStr">
        <is>
          <t>General Description of Registrant [Abstract]</t>
        </is>
      </c>
      <c r="C210" s="4" t="inlineStr">
        <is>
          <t xml:space="preserve"> </t>
        </is>
      </c>
      <c r="D210" s="4" t="inlineStr">
        <is>
          <t xml:space="preserve"> </t>
        </is>
      </c>
    </row>
    <row r="211">
      <c r="A211" s="4" t="inlineStr">
        <is>
          <t>Risk [Text Block]</t>
        </is>
      </c>
      <c r="C211" s="4" t="inlineStr">
        <is>
          <t>Risks of Investing in CLOs Indirect Investments in Senior Secured Loans. In addition, the portfolios of certain CLOs in which the Fund invests may contain middle market loans. Loans to middle market companies may carry more inherent risks than loans to larger, publicly traded entities. These companies generally have more limited access to capital and higher funding costs, may be in a weaker financial position, may need more capital to expand or compete, and may be unable to obtain financing from public capital markets or from traditional sources, such as commercial banks. Middle market companies typically have narrower product lines and smaller market shares than large companies. Therefore, they tend to be more vulnerable to competitors’ actions and market conditions, as well as general economic downturns. These companies may also experience substantial variations in operating results. The success of a middle market business may also depend on the management talents and efforts of one or two persons or a small group of persons. The death, disability or resignation of one or more of these persons could have a material adverse impact on the obligor. Accordingly, loans made to middle market companies may involve higher risks than loans made to companies that have greater financial resources or are otherwise able to access traditional credit sources. Middle market loans are less liquid and have a smaller trading market than the market for broadly syndicated loans and may have default rates or recovery rates that differ (and may be better or worse) than has been the case for broadly syndicated loans or investment grade securities. There can be no assurance as to the levels of defaults and/or recoveries that may be experienced with respect to middle market loans in any CLO in which the Fund may invest. As a consequence of the forgoing factors, the securities issued by CLOs that primarily invest in middle market loans (or hold significant portions thereof) are generally considered to be a riskier investment than securities issued by CLOs that primarily invest in broadly syndicated loans.
Covenant-lite loans may comprise a significant portion of the senior secured loans underlying the CLOs in which the Fund invests. Over the past decade, the senior secured loan market has evolved from one in which covenant-lite loans represented a minority of the market to one in which such loans represent a significant majority of the market.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at the CLOs that the Fund invests in hold covenant-lite loans, the Fund’s CLOs may have fewer rights against a borrower and may have a greater risk of loss on such investments as compared to investments in or exposure to loans with financial maintenance covenants. Risk of Investing in CLO Securities and Other Credit Investments CLO and other structured finance securities may present risks similar to those of the other types of debt obligations and, in fact, such risks may be of greater significance in the case of CLO and other structured finance securities. For example, investments in structured vehicles, including collateralized bond obligations (“CBOs”) and equity and junior debt securities issued by CLOs, involve risks, including credit risk and market risk. Changes in interest rates and credit quality may cause significant price fluctuations. A CBO is a trust which is often backed by a diversified pool of high risk, below investment grade fixed income securities. The collateral can be from many different types of fixed income securities, such as high yield debt, residential privately issued mortgage-related securities, commercial privately issued mortgage related securities and trust preferred securities. The pool of high yield securities underlying CBOs is typically separated into tranches representing different degrees of credit quality. The higher quality tranches have greater degrees of protection and pay lower interest rates, whereas the lower tranches, with greater risk, pay higher interest rates. In addition to the general risks associated with investing in debt securities, CLO securities carry additional risks, including: (1) the possibility that distributions from collateral assets will not be adequate to make interest or other payments; (2) the quality of the collateral may decline in value or default; (3) the Fund’s investments in CLO equity and junior debt tranches will likely be subordinate in right of payment to other senior classes of CLO debt; and (4) the complex structure of a particular security may not be fully understood at the time of investment and may produce disputes with the issuer or unexpected investment results. Changes in the collateral held by a CLO may cause payments on the instruments the Fund holds to be reduced, either temporarily or permanently. Structured investments, particularly the subordinated interests in which the Fund invests, are less liquid than many other types of securities and may be more volatile than the assets underlying the CLOs the Fund may target. In addition, CLO and other structured finance securities may be subject to prepayment risk. Further, the performance of a CLO or other structured finance security may be adversely affected by a variety of factors, including the security’s priority in the capital structure of the issuer thereof, the availability of any credit enhancement, the level and timing of payments and recoveries on and the characteristics of the underlying receivables, loans or other assets that are being securitized, remoteness of those assets from the originator or transferor, the adequacy of and ability to realize upon any related collateral and the capability of the servicer of the securitized assets. There are also the risks that the trustee of a CLO does not properly carry out its duties to the CLO, potentially resulting in loss to the CLO. In addition, the complex structure of the security may produce unexpected investment results, especially during times of market stress or volatility. Investments in structured finance securities may also be subject to liquidity risk. Risk of Investing in Primary CLO Market
manager to acquire a portfolio of collateral obligations that will satisfy specified concentration limitations and allow the CLO to reach the target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n the CLO equity securities and could result in early redemptions which may cause CLO equity and debt investors to receive less than face value of their investment. Lack of Diversification Among CLO Securities Risk of Failure to Maintain a Broad Range of Underlying Obligors Across the CLOs Risk of Underlying CLO’s Failure to Satisfy Certain Tests Negative Loan Ratings Migration Risk Risk of Additional Expenses Through the Fund’s Investments in CLOs and Other Investment Vehicles Risk of Reduced Transparency in CLO Investments
CLO Investments Involve Complex Documentation and Accounting Considerations The accounting and tax implications of the CLO investments that the Fund makes are complicated. In particular, reported earnings from CLO equity securities are recorded under U.S. generally accepted accounting principles, or “GAAP,” based upon an effective yield calculation. Current taxable earnings on certain of these investments, however, will generally not be determinable until after the end of the fiscal year of each individual CLO that ends within the Fund’s fiscal year, even though the investments are generating cash flow throughout the fiscal year. The tax treatment of certain of these investments may result in higher distributable earnings in the early years and a capital loss at maturity, while for reporting purposes the totality of cash flows are reflected in a constant yield to maturity. CLO Manager Risk. In addition, the CLOs in which the Fund invests are generally not registered as investment companies under the 1940 Act. As an investor in these CLOs, the Fund is not afforded the protections that stockholders in an investment company registered under the 1940 Act would have. CLO Manager Key Personnel Risk Risk of Special Anti-Deferral Provisions in CLO Securities
is a current distribution out of the earnings and profits of the PFIC that are attributable to such income inclusion or (ii) such inclusion is derived with respect to the Fund’s business of investing in stock, securities, or currencies. As such, the Fund may be restricted in its ability to make QEF elections with respect to its holdings in issuers that could be treated as PFICs in order to ensure its continued qualification as a RIC and/or maximize the Fund’s after-tax return from these investments. If the Fund is required to include amounts from CLO securities in income prior to receiving the cash distributions representing such income, the Fund may have to sell some of its investments at times and/or at prices the Fund would not consider advantageous, raise additional debt or equity capital or forgo new investment opportunities for this purpose. If the Fund is not able to obtain cash from other sources, it may fail to qualify for RIC tax treatment and thus become subject to corporate-level income tax. Risk of Underlying CLO’s Tax Status Risk of Underlying CLO’s Failure to Comply with Certain U.S. Tax Disclosure Requirements. Risk of Increased Competition in the Market or a Decrease in New CLO Issuances. In addition, the volume of new CLO issuances and CLO refinancings varies over time as a result of a variety of factors including new regulations, changes in interest rates, and other market forces. As a result of increased competition and uncertainty regarding the volume of new CLO issuances and CLO refinancings, the Fund can offer no assurances that it will deploy all of its capital in a timely manner or at all. Prospective investors should understand that the Fund may compete with other investment vehicles, as well as investment and commercial banking firms, which have substantially greater resources, in terms of financial wherewithal and research staffs, than may be available to it.</t>
        </is>
      </c>
      <c r="D211" s="4" t="inlineStr">
        <is>
          <t xml:space="preserve"> </t>
        </is>
      </c>
    </row>
    <row r="212">
      <c r="A212" s="4" t="inlineStr">
        <is>
          <t>Class Y [Member] | Other Risks Of Investing In Credit Investments [Member]</t>
        </is>
      </c>
      <c r="C212" s="4" t="inlineStr">
        <is>
          <t xml:space="preserve"> </t>
        </is>
      </c>
      <c r="D212" s="4" t="inlineStr">
        <is>
          <t xml:space="preserve"> </t>
        </is>
      </c>
    </row>
    <row r="213">
      <c r="A213" s="3" t="inlineStr">
        <is>
          <t>General Description of Registrant [Abstract]</t>
        </is>
      </c>
      <c r="C213" s="4" t="inlineStr">
        <is>
          <t xml:space="preserve"> </t>
        </is>
      </c>
      <c r="D213" s="4" t="inlineStr">
        <is>
          <t xml:space="preserve"> </t>
        </is>
      </c>
    </row>
    <row r="214">
      <c r="A214" s="4" t="inlineStr">
        <is>
          <t>Risk [Text Block]</t>
        </is>
      </c>
      <c r="C214" s="4" t="inlineStr">
        <is>
          <t>Other Risks of Investing in Credit Investments Warehouse Investment
affiliates of the entity that will become the CLO manager of the CLO upon its closing and/or (ii) third-party investors that may or may not invest in the CLO. The period from the date that a warehouse is opened and asset accumulation begins to the date that the CLO closes is commonly referred to as the “warehousing period.” In practice, investments in warehouses (“Warehouse Investments”) are structured in a variety of legal forms, including subscriptions for equity interests or subordinated debt investments in special purpose vehicles that obtain a Warehouse Facility secured by the assets acquired in anticipation of a CLO closing. A Warehouse Investment generally bears the risk that (i) the warehoused assets (typically senior secured corporate loans) will drop in value during the warehousing period, (ii) certain of the warehoused assets default or for another reason are not permitted to be included in a CLO and a loss is incurred upon their disposition, and (iii) the anticipated CLO is delayed past the maturity date of the related Warehouse Facility or does not close at all, and, in either case, losses are incurred upon disposition of all of the warehoused assets. In the case of (iii), a particular CLO may not close for many reasons, including as a result of a market-wide material adverse change, a manager-related material adverse change or the discretion of the manager or the underwriter. There can be no assurance that a CLO related to Warehouse Investments will be consummated. In the event a planned CLO is not consummated, investors in a warehouse (which may include the Fund) may be responsible for either holding or disposing of the warehoused assets. Because leverage is typically used in warehouses, the potential risk of loss may be increased for the owners of Warehouse Investments. This could expose the Fund to losses, including in some cases a complete loss of all capital invested in a Warehouse Investment. The Warehouse Investments represent leveraged investments in the underlying assets of a warehouse. Therefore, the value of a Warehouse Investment is often affected by, among other things, (i) changes in the market value of the underlying assets of the warehouse; (ii) distributions, defaults, recoveries, capital gains, capital losses and prepayments on the underlying assets of the warehouse; and (iii) the prices, interest rates and availability of eligible assets for reinvestment. Due to the leveraged nature of a Warehouse Investment, a significant portion (and in some circumstances all) of the Warehouse Investments made by the Fund may not be repaid Illiquid Investments In addition, the securities issued by CLOs generally offer less liquidity than other investment grade or high-yield corporate debt, and are subject to certain transfer restrictions that impose certain financial and other eligibility requirements on prospective transferees. Other investments that the Fund may purchase in privately negotiated transactions may also be illiquid or subject to legal restrictions on their transfer. As a result of this illiquidity, the Fund’s ability to sell certain investments quickly, or at all, in response to changes in economic and other conditions and to receive a fair price when selling such investments may be limited, which could prevent the Fund from making sales to mitigate losses on such investments. In addition, CLOs are subject to the possibility of liquidation upon an event of default, which could result in full loss of value to the CLO equity and junior debt investors. CLO equity tranches are the most likely tranche to suffer a loss of all of their value in these circumstances. Loan Participations and Assignments
interest, except to the extent the Fund or the Credit Investment derives its rights from the intermediary bank. Because the intermediary bank does not guarantee a loan participation in any way, a loan participation is subject to the credit risks generally associated with the underlying borrower. In the event of the bankruptcy or insolvency of the borrower, a loan participation may be subject to certain defenses that can be asserted by such borrower as a result of improper conduct by the intermediary bank. In addition, in the event the underlying borrower fails to pay principal and interest when due, the Fund or the Credit Investment may be subject to delays, expenses and risks that are greater than those that would have been involved if the Fund or the Credit Investment had purchased a direct obligation of such borrower. Under the terms of a loan participation, the Fund and the Credit Investment may be regarded as a creditor of the intermediary bank (rather than of the underlying borrower), so that the Fund and the Credit Investment may also be subject to the risk that the intermediary bank may become insolvent. Loan assignments are investments in assignments of all or a portion of certain loans from third parties. When the Fund or the Credit Investment purchases assignments from lenders, it will acquire direct rights against the borrower on the loan. Since assignments are arranged through private negotiations between potential assignees and assignors, however, the rights and obligations acquired by the Fund and the Credit Investment may differ from, and be more limited than, those held by the assigning lender. Loan participations and assignments may be illiquid investments, which are subject to the risk described above. Fixed-Income Securities Credit Risk; Lower-Rated Securities Risk Fixed income securities are subject to the risk of an issuer's ability to meet principal and interest payments on the obligation (known as "credit risk") and may also be subject to price volatility due to such factors as interest rate sensitivity, market perception of the creditworthiness of the issuer and general market liquidity (known as "market risk"). Lower-rated or unrated (i.e., high yield) securities are more likely to react to developments affecting market and credit risk than are more highly rated securities, which primarily react to movements in the general level of interest rates. Yields and market values of high yield securities will fluctuate over time, reflecting not only changing interest rates but also the market's perception of credit quality and the outlook for economic growth. When economic conditions appear to be deteriorating, medium- to lower-rated securities may decline in value due to heightened concern over credit quality, regardless of prevailing interest rates. Investors should carefully consider the relative risks of investing in high yield securities and understand that such securities are not generally meant for short-term investing. Adverse economic developments can disrupt the market for high yield securities and severely affect the ability of issuers, especially highly leveraged issuers, to service their debt obligations or to repay their obligations upon maturity, which may lead to a higher incidence of default on such securities. In addition, the secondary market for high yield securities may not be as liquid as the secondary market for more highly rated securities. As a result, it may be more difficult for the Fund to sell these securities, or the Fund may only be able to sell the securities at prices lower than if such securities were highly liquid. Furthermore, the Fund may experience difficulty in valuing certain high yield securities at certain times. Under these circumstances, prices realized upon the sale of such lower-rated or
unrated securities may be less than the prices used in calculating the Fund's NAV. Prices for high yield securities may also be affected by legislative and regulatory developments. Lower-rated or unrated fixed income obligations also present risks based on payment expectations. If an issuer calls the obligations for redemption, the Fund may have to replace the security with a lower-yielding security, resulting in a decreased return for investors. If the Fund experiences significant repurchases, it may be forced to sell its higher-rated securities, resulting in a decline in the overall credit quality of the Fund's investment portfolio and increasing the Fund's exposure to the risks of high yield securities. Lower-rated bonds are very sensitive to adverse economic changes and corporate developments. During an economic downturn, highly leveraged issuers may experience financial stress that would adversely affect their ability to service their principal and interest payment obligations, to meet projected business goals and to obtain additional financing. If the issuer of a bond defaulted on its obligations to pay interest or principal or entered into bankruptcy proceedings, the Fund may incur losses or expenses in seeking recovery of amounts owed to it. In addition, periods of economic uncertainty and change can be expected to result in increased volatility of market prices of high-yield, high-risk bonds and the Fund's NAV. High-yield, high-risk bonds may contain redemption or call provisions. If an issuer exercised these provisions in a declining interest rate market, the Fund would have to replace the security with a lower-yielding security, resulting in a decreased return for investors. Conversely, a high-yield, high-risk bond's value may decrease in a rising interest rate market, as will the value of the Fund's assets. If the Fund experiences significant unexpected net redemptions, it may be forced to sell high-yield, high-risk bonds without regard to their investment merits, thereby decreasing the asset base upon which expenses can be spread and possibly reducing the Fund's rate of return. There may be little trading in the secondary market for particular bonds, which may adversely affect the Fund's ability to value accurately or dispose of such bonds. Adverse publicity and investor perception, whether or not based on fundamental analysis, may decrease the value and liquidity of high-yield, high-risk bonds, especially in a thin market. The Fund may purchase debt securities (such as zero coupon securities) that contain original issue discount. Original issue discount that accretes in a taxable year is treated as earned by the Fund and is therefore subject to the distribution requirements applicable to RICs under Subchapter M of the Code. Because the original issue discount earned by the Fund in a taxable year may not be represented by cash income, the Fund may have to dispose of other securities and use the proceeds to make distributions to shareholders. Interest Rate Risk. The Fund’s possible use of leverage, including through the use of instruments such as reverse repurchase agreements, will tend to increase the Fund’s interest rate risk. The Fund may utilize certain strategies, including taking positions in futures or swaps, for the purpose of reducing the interest rate sensitivity of fixed income securities held by the Fund and decreasing the Fund’s exposure to interest rate risk. The Fund is not required to hedge its exposure to interest rate risk and may choose not to do so. In addition, there is no assurance that any attempts by the Fund to
reduce interest rate risk will be successful or that any hedges that the Fund may establish will perfectly correlate with movements in interest rates. The Fund and CLOs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debt securities, which may decrease in value if interest rates increase, and which also may exhibit greater price volatility than fixed rate debt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AV of the Fund’s Shares. Convertible Securities. Convertible securities generally have less potential for gain or loss than common stocks. Convertible securities generally provide yields that are higher than the underlying common stocks, but generally lower than comparable non-convertible securities. Because of this higher yield, convertible securities generally sell at a price above their “conversion value,” which is the current market value of the stock to be received upon conversion. The difference between this conversion value and the price of convertible securities will vary over time depending on changes in the value of the underlying common stocks and interest rates. When the underlying common stocks decline in value, convertible securities will tend not to decline to the same extent because of the interest or dividend payments and the repayment of principal at maturity for certain types of convertible securities. However, securities that are convertible other than at the option of the holder generally do not limit the potential for loss to the same extent as securities convertible at the option of the holder. When the underlying common stocks rise in value, the value of convertible securities may also be expected to increase. At the same time, however, the difference between the market value of convertible securities and their conversion value will narrow, which means that the value of convertible securities will generally not increase to the same extent as the value of the underlying common stocks. Because convertible securities may also be interest rate sensitive, their value may increase as interest rates fall and decrease as interest rates rise. Convertible securities are also subject to credit risk and are often lower-quality securities. The Fund and Credit Investments may purchase convertible securities of all ratings, as well as unrated securities. Preferred Securities Synthetic Investments Risk
have the benefit of the remedies that would normally be available to a holder of such reference asset. In addition, in the event of the insolvency of the counterparty, The Fund or CLO manager may be treated as a general creditor of such counterparty, and will not have any claim with respect to the reference asset. Consequently, The Fund and Credit Investments will be subject to the credit risk of the counterparty as well as that of the reference obligor. As a result, concentrations of synthetic securities in any one counterparty subject us to an additional degree of risk with respect to defaults by such counterparty as well as by the reference obligor. Prepayment Risk Reinvestment Risk Duration and Maturity Risk.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finall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or of the Fund’s portfolio generally will be made based on all pertinent market factors at any given time. The Fund may incur costs in seeking to adjust the portfolio’s average duration or maturity. There can be no assurances that the Adviser’s assessment of current and projected market conditions will be correct or that any strategy to adjust the portfolio’s duration or maturity will be successful at any given time . Mezzanine Investments Risk Structured Notes Risk Non-U.S. Investments. see “Tax Matters”
Growing tensions, including trade disputes, between the United States and other nations, or among foreign powers, and possible diplomatic, trade or other sanctions could adversely impact the global economy, financial markets and the Fund or Credit Investments. The strengthening or weakening of the U.S. dollar relative to other currencies may, among other things, adversely affect the Fund’s or Credit Investment’s investments denominated in non-U.S. dollar currencies. It is difficult to predict when similar events affecting the U.S. or global financial markets may occur, the effects that such events may have, and the duration of those effects. On January 31, 2020, the United Kingdom (the “UK”) formally withdrew from the European Union (the “EU”) (commonly referred to as “Brexit”).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and formally entered into force on May 1, 2021. While the full impact of Brexit is unknown, Brexit has already resulted in volatility in European and global markets and could have negative long-term impacts on financial markets in the UK and throughout Europe. There is considerable uncertainty about the potential consequences of Brexit, how future negotiations of trade relations will proceed, and how the financial markets will react to all of the preceding. As this process unfolds, markets may be further disrupted. Brexit may also cause additional member states to contemplate departing from the EU, which would likely perpetuate political and economic instability in the region and cause additional market disruption in global financial markets. The effects of Brexit on the UK and EU economies and the broader global economy could be significant, resulting in negative impacts, such as business and trade disruptions, increased volatility and illiquidity, and potentially lower economic growth of markets in the UK, EU and globally, which could negatively impact the value of the Fund’s investments. Brexit could also lead to legal uncertainty and politically divergent national laws and regulations while the new relationship between the UK and EU is further defined and the UK determines which EU laws to replace or replicate. Additionally, depreciation of the British pound sterling and/or the euro in relation to the U.S. dollar following Brexit could adversely affect Fund investments denominated in the British pound sterling and/or the euro, regardless of the performance of the investment. On February 24, 2022, Russian military forces invaded Ukraine, significantly amplifying already existing geopolitical tensions among Russia, Ukraine, Europe, NATO, and the West. Following Russia’s actions, various countries, including the U.S., Canada, the United Kingdom, Germany, and France, as well as the European Union, issued broad-ranging economic sanctions against Russia. The sanctions consist of the prohibition of trading in certain Russian securities and engaging in certain private transactions, the prohibition of doing business with certain Russian corporate entities, large financial institutions, officials and oligarchs, and the freezing of Russian assets. A number of large corporations and U.S. states have also announced plans to divest interests or otherwise curtail business dealings with certain Russian businesses. These sanctions, any future sanctions or other actions, or even the threat of further sanctions or other actions, may negatively affect the value and liquidity of the Fund’s investments. The extent and duration of the war in Ukraine and the longevity and severity of sanctions remain unknown, but they could have a significant adverse impact on the European economy as well as the price and availability of certain commodities, including oil and natural gas, throughout the world. These sanctions, and the resulting disruption of the Russian economy, may cause volatility in other regional and global markets and may negatively impact the performance of various sectors and industries, as well as companies in other countries, which could have a negative effect on the performance of the Fund, even if the Fund does not have direct exposure to securities of Russian issuers. Whether or not the Fund invests in securities of issuers located in Europe or with significant exposure to European issuers or countries, these events could negatively affect the value and liquidity of the Fund’s investments due to the interconnected nature of the global economy and capital markets. Securities of Other Investment Companies
and operating expenses. When the Fund invests in an affiliated or unaffiliated investment company, it will bear a pro rata portion of the investment company's expenses in addition to directly bearing the expenses associated with its own operations. Certain types of investment companies, such as closed-end investment companies and BDCs, issue a fixed number of shares that trade on a stock exchange or over-the-counter at a premium or a discount to their NAV. Others are continuously offered at NAV, but may also be traded in the secondary market at a premium or discount to their NAV. Because of restrictions on direct investment by U.S. entities in certain countries, investment in other investment companies may be the most practical or the only manner in which an international and global fund can invest in the securities markets of those countries. The Fund also may be subject to adverse tax consequences to the extent it invests in the stock of a foreign issuer that constitutes a "passive foreign investment company." Generally, federal securities laws limit the extent to which investment companies can invest in securities of other investment companies, subject to certain statutory, regulatory and other exceptions. For example an investment company is generally prohibited under Section 12(d)(1)(A) of the 1940 Act from acquiring the securities of another investment company if, as a result of such acquisition: (i) the acquiring investment company would own more than 3% of the total voting stock of the other company; (ii) securities issued by any one investment company represent more than 5% of the acquiring investment company's total assets; or (iii) securities (other than treasury stock) issued by all investment companies represent more than 10% of the total assets of the acquiring investment company, subject to certain statutory, regulatory or other exceptions. Pursuant to Rule 12d1-1 under the 1940 Act and the conditions set forth therein, the Fund may invest in one or more affiliated or unaffiliated investment companies that operate in compliance with Rule 2a-7 under the 1940 Act, in excess of the limits of Section 12(d)(1)(A). The Fund may invest in investment companies managed by the Adviser to the extent permitted by any rule or regulation of the SEC or any order or interpretation thereunder. The Fund may invest in such Rule 2a-7 compliant investment companies for cash management purposes and to serve as collateral for derivatives positions. In addition, Rule 12d1-4 under the 1940 Act permits an investment company to invest in other investment companies beyond the statutory limits of Section 12(d)(1)(A), subject to certain conditions. Notwithstanding the foregoing, an investment company that is an acquired fund of a registered investment company in reliance on Section 12(d)(1)(G) of the 1940 Act, generally will not be permitted to invest in shares of other investment companies beyond the limits set forth in Section 12(d)(1)(A), other than in the limited circumstances set forth in Rule 12d1-4. The Fund may invest in unaffiliated underlying funds in reliance on Section 12(d)(1)(F) of the 1940 Act. Section 12(d)(1)(F) provides in pertinent part that issuers of any security purchased by the Fund are not obligated to redeem such security in an amount exceeding 1% of such issuer's total outstanding securities during any period of less than thirty days. As a result, shares of an unaffiliated underlying fund held by the Fund in excess of 1% of the unaffiliated underlying fund's outstanding shares could in certain circumstances be considered illiquid. The liquidity of such excess shares will be considered on a case-by-case basis by the Adviser based on the following factors: (i) the Adviser's knowledge of an unaffiliated underlying fund's section 12(d)(1)(F) redemption practice upon discussion with the unaffiliated underlying fund's investment adviser; (ii) the Fund's past specific redemption experiences with the unaffiliated underlying fund; (iii) the Adviser's evaluation of general market conditions that may affect securities held by the unaffiliated underlying fund; (iv) the Fund's ability to accept a redemption in-kind of portfolio securities from the unaffiliated underlying fund; (v) significant developments involving the unaffiliated underlying fund; and (vi) any other information the Adviser deems relevant. ETFs are investment companies that are registered under the 1940 Act as open-end funds or unit investment trusts. ETFs are actively traded on national securities exchanges and are generally based on specific domestic and foreign market indexes. An index-based ETF seeks to track the performance of an index by holding in its portfolio either the contents of the index or a representative sample of the securities in the index. Because ETFs are based on an underlying basket of stocks or an index, they are subject to the same market fluctuations as these types of securities in volatile market swings. BDCs are a type of closed-end investment company regulated under the 1940 Act. BDCs generally invest in less mature private companies or thinly traded U.S. public companies which involve greater risk than well-established publicly-traded companies. Generally, little public information exists for private and thinly traded companies in which a BDC may invest and there is a risk that investors may not be able to make a fully informed evaluation of a BDC and
its portfolio of investments. Fund Shareholders will indirectly bear the Fund’s proportionate share of any management and other operating expenses, and of any performance based or incentive fees, charged by the BDCs in which the Fund invests, in addition to the fees and expenses that Fund Shareholders directly bear in connection with the Fund’s own operations. BDC shares are not redeemable at the option of the BDC shareholder and, as with shares of other closed-end funds, they may trade in the secondary market at a discount or premium to their net asset value. LIBOR Risk Replacement rates that have been identified include the Secured Overnight Financing Rate (“SOFR,” which is intended to replace U.S. dollar LIBOR and measures the cost of overnight borrowings through repurchase agreement transactions collateralized with U.S. Treasury securities) and the Sterling Overnight Index Average Rate (“SONIA,” which is intended to replace GBP LIBOR and measures the overnight interest rate paid by banks for unsecured transactions in the sterling market), although other replacement rates could be adopted by market participants. On April 3, 2018, the New York Federal Reserve Bank began publishing its alternative rate, the Secured Overnight Financing Rate (“SOFR”). The Bank of England followed suit on April 23, 2018 by publishing its proposed alternative rate, the Sterling Overnight Index Average (“SONIA”). Each of SOFR and SONIA significantly differ from LIBOR, both in the actual rate and how it is calculated, and therefore it is unclear whether and when markets will adopt either of these rates as a widely accepted replacement for LIBOR. On July 29, 2021, the Alternative Reference Rates Committee (“ARRC”) announced that it recommended “Term SOFR,” a similar forward-looking term rate which will be based on SOFR, for business loans. CME Group currently publishes the Term SOFR Rate in one-month, three-month and six-month tenors. As of the date of this Prospectus, it is unclear how the market will respond to ARRC’s formal recommendation. If no widely accepted conventions develop, it is uncertain what effect broadly divergent interest rate calculation methodologies in the markets will have on the price and liquidity of leverage loans or CLO securities and the ability for CLOs to effectively mitigate interest rate risks. Potential Effects of Alternative Reference Rates As LIBOR is currently being reformed, investors should be aware that: (a) any changes to LIBOR could affect the level of the published rate, including to cause it to be lower and/or more volatile than it would otherwise be; (b) if the applicable rate of interest on any CLO security is calculated with reference to a tenor which is discontinued, such rate of interest will then be determined by the provisions of the affected CLO security, which may include determination by the relevant calculation agent in its discretion; (c) the administrator of LIBOR will not have any involvement in the CLOs or loans and may take any actions in respect of LIBOR without regard to the effect of such actions on the CLOs or loans; and (d) any uncertainty in the value of LIBOR or, the development of a widespread market view that LIBOR has been manipulated or any uncertainty in the prominence of LIBOR as a benchmark interest rate due to the recent regulatory reform may adversely affect the liquidity of the securities in the secondary market and their market value. Any of the above or any other significant change to the setting of LIBOR could have a material adverse effect on the value of, and the amount payable under, (i) any underlying asset of the CLO which pay interest linked to a LIBOR rate and (ii) the CLO securities in which the Fund invests.
Once LIBOR is eliminated as a benchmark rate, it is uncertain whether broad replacement conventions in the CLO markets will develop and, if conventions develop, what those conventions will be and whether they will create adverse consequences for the issuer or the holders of CLO securities. Currently, the CLOs the Fund is invested in generally contemplate a scenario where LIBOR is no longer available by requiring the CLO administrator to calculate a replacement rate primarily through dealer polling on the applicable measurement date. However, there is uncertainty regarding the effectiveness of the dealer polling processes, including the willingness of banks to provide such quotations, which could adversely impact our net investment income. Some of the CLOs the Fund is invested in have included, or have been amended to include, language permitting the CLO manager to implement a market replacement rate (like those proposed by the ARRC) upon the occurrence of certain material disruption events. However, the Fund cannot ensure that all CLOs in which it is invested will have such provisions, nor can the Fund ensure the CLO managers will undertake the suggested amendments when able. If no replacement conventions develop, it is uncertain what effect broadly divergent interest rate calculation methodologies in the markets will have on the price and liquidity of CLO securities and the ability of the CLO manager to effectively mitigate interest rate risks. While the issuers and the trustee of a CLO may enter into a reference rate amendment or the CLO manager may designate a designated reference rate, in each case, subject to the conditions described in a CLO indenture, there can be no assurance that a change to any alternative benchmark rate (a) will be adopted, (b) will effectively mitigate interest rate risks or result in an equivalent methodology for determining the interest rates on the floating rate instrument, (c) will be adopted prior to any date on which the issuer suffers adverse consequences from the elimination or modification or potential elimination or modification of LIBOR or (d) will not have a material adverse effect on the holders of the CLO securities. In addition, the effect of a phase out of LIBOR on U.S. senior secured loans, the underlying assets of the CLOs in which the Fund invests, is currently unclear. To the extent that any replacement rate ut</t>
        </is>
      </c>
      <c r="D214" s="4" t="inlineStr">
        <is>
          <t xml:space="preserve"> </t>
        </is>
      </c>
    </row>
    <row r="215">
      <c r="A215" s="4" t="inlineStr">
        <is>
          <t>Class Y [Member] | Lack Of Operating History Of Certain Credit Investments [Member]</t>
        </is>
      </c>
      <c r="C215" s="4" t="inlineStr">
        <is>
          <t xml:space="preserve"> </t>
        </is>
      </c>
      <c r="D215" s="4" t="inlineStr">
        <is>
          <t xml:space="preserve"> </t>
        </is>
      </c>
    </row>
    <row r="216">
      <c r="A216" s="3" t="inlineStr">
        <is>
          <t>General Description of Registrant [Abstract]</t>
        </is>
      </c>
      <c r="C216" s="4" t="inlineStr">
        <is>
          <t xml:space="preserve"> </t>
        </is>
      </c>
      <c r="D216" s="4" t="inlineStr">
        <is>
          <t xml:space="preserve"> </t>
        </is>
      </c>
    </row>
    <row r="217">
      <c r="A217" s="4" t="inlineStr">
        <is>
          <t>Risk [Text Block]</t>
        </is>
      </c>
      <c r="C217" s="4" t="inlineStr">
        <is>
          <t>Lack of Operating History of Certain Credit Investments Certain Credit Investments in which the Fund invests may be newly formed entities that have no operating histories. Therefore, the Adviser will not be able to evaluate the past performance of such investment.</t>
        </is>
      </c>
      <c r="D217" s="4" t="inlineStr">
        <is>
          <t xml:space="preserve"> </t>
        </is>
      </c>
    </row>
    <row r="218">
      <c r="A218" s="4" t="inlineStr">
        <is>
          <t>Class Y [Member] | Limitations Of Prior Performance [Member]</t>
        </is>
      </c>
      <c r="C218" s="4" t="inlineStr">
        <is>
          <t xml:space="preserve"> </t>
        </is>
      </c>
      <c r="D218" s="4" t="inlineStr">
        <is>
          <t xml:space="preserve"> </t>
        </is>
      </c>
    </row>
    <row r="219">
      <c r="A219" s="3" t="inlineStr">
        <is>
          <t>General Description of Registrant [Abstract]</t>
        </is>
      </c>
      <c r="C219" s="4" t="inlineStr">
        <is>
          <t xml:space="preserve"> </t>
        </is>
      </c>
      <c r="D219" s="4" t="inlineStr">
        <is>
          <t xml:space="preserve"> </t>
        </is>
      </c>
    </row>
    <row r="220">
      <c r="A220" s="4" t="inlineStr">
        <is>
          <t>Risk [Text Block]</t>
        </is>
      </c>
      <c r="C220" s="4" t="inlineStr">
        <is>
          <t>Limitations of Prior Performance Whenever possible, the Adviser will evaluate the past investment performance of CLO managers and their personnel. However, this past investment performance may not be indicative of the future results of an investment in the Credit Investment managed by such manager. Furthermore, CLO managers’ trading methods are dynamic and change over time, and thus a manager will not always use the same trading method in the future that was used to compile past performance histories.</t>
        </is>
      </c>
      <c r="D220" s="4" t="inlineStr">
        <is>
          <t xml:space="preserve"> </t>
        </is>
      </c>
    </row>
    <row r="221">
      <c r="A221" s="4" t="inlineStr">
        <is>
          <t>Class Y [Member] | Reliance On Adviser [Member]</t>
        </is>
      </c>
      <c r="C221" s="4" t="inlineStr">
        <is>
          <t xml:space="preserve"> </t>
        </is>
      </c>
      <c r="D221" s="4" t="inlineStr">
        <is>
          <t xml:space="preserve"> </t>
        </is>
      </c>
    </row>
    <row r="222">
      <c r="A222" s="3" t="inlineStr">
        <is>
          <t>General Description of Registrant [Abstract]</t>
        </is>
      </c>
      <c r="C222" s="4" t="inlineStr">
        <is>
          <t xml:space="preserve"> </t>
        </is>
      </c>
      <c r="D222" s="4" t="inlineStr">
        <is>
          <t xml:space="preserve"> </t>
        </is>
      </c>
    </row>
    <row r="223">
      <c r="A223" s="4" t="inlineStr">
        <is>
          <t>Risk [Text Block]</t>
        </is>
      </c>
      <c r="C223" s="4" t="inlineStr">
        <is>
          <t>Reliance on the Adviser The Fund’s investment program should be evaluated on the basis that there can be no assurance that the Adviser’s assessments of Credit Investments and CLO managers, and, in turn, its assessments of the short-term or long-term prospects of investments, will prove accurate. Thus, the Fund may not achieve its investment objective and the Fund’s net asset value may decrease.</t>
        </is>
      </c>
      <c r="D223" s="4" t="inlineStr">
        <is>
          <t xml:space="preserve"> </t>
        </is>
      </c>
    </row>
    <row r="224">
      <c r="A224" s="4" t="inlineStr">
        <is>
          <t>Class Y [Member] | Investment Focus [Member]</t>
        </is>
      </c>
      <c r="C224" s="4" t="inlineStr">
        <is>
          <t xml:space="preserve"> </t>
        </is>
      </c>
      <c r="D224" s="4" t="inlineStr">
        <is>
          <t xml:space="preserve"> </t>
        </is>
      </c>
    </row>
    <row r="225">
      <c r="A225" s="3" t="inlineStr">
        <is>
          <t>General Description of Registrant [Abstract]</t>
        </is>
      </c>
      <c r="C225" s="4" t="inlineStr">
        <is>
          <t xml:space="preserve"> </t>
        </is>
      </c>
      <c r="D225" s="4" t="inlineStr">
        <is>
          <t xml:space="preserve"> </t>
        </is>
      </c>
    </row>
    <row r="226">
      <c r="A226" s="4" t="inlineStr">
        <is>
          <t>Risk [Text Block]</t>
        </is>
      </c>
      <c r="C226" s="4" t="inlineStr">
        <is>
          <t>Investment Focus The Fund invests substantially all of its assets in Credit Investments. However, various factors, including prevailing market conditions, available investment opportunities, the amount of investable assets, and the timing of investments, may limit the Adviser’s ability to invest the Fund’s assets in various Credit Investments. Also, the Adviser cannot guarantee that the Credit Investments will not be concentrated. Credit Investments may target or concentrate their investments in particular markets or sectors. As a result of any such concentration of investments, the portfolios of such Credit Investments are subject to greater volatility than if they had non-concentrated portfolios. Those Credit Investments that target a specific sector will also be subject to the risks of that sector, which may include, but not be limited to, rapid obsolescence of technology, sensitivity to regulatory changes, dependence on the credit markets and access to sufficient capital, minimal barriers to entry, and sensitivity to overall market swings. The Fund may also be subject to the risk of concentration from individual investment decisions made by the Adviser and the various CLO managers to invest in the same security, industry or sector, thereby increasing the Fund’s exposure to such security, industry or sector. For these and other reasons, the Fund could potentially be focused in a relatively few number of Credit Investments. One risk of having a limited number of investments is that the aggregate returns realized by Shareholders may be substantially adversely affected by the unfavorable performance of a small number of such investments. The portfolio of the Fund may therefore be subject to greater risk than the portfolio of a similar fund that does not focus its investments to the same extent.</t>
        </is>
      </c>
      <c r="D226" s="4" t="inlineStr">
        <is>
          <t xml:space="preserve"> </t>
        </is>
      </c>
    </row>
    <row r="227">
      <c r="A227" s="4" t="inlineStr">
        <is>
          <t>Class Y [Member] | Lack Of Control Over Credit Investments [Member]</t>
        </is>
      </c>
      <c r="C227" s="4" t="inlineStr">
        <is>
          <t xml:space="preserve"> </t>
        </is>
      </c>
      <c r="D227" s="4" t="inlineStr">
        <is>
          <t xml:space="preserve"> </t>
        </is>
      </c>
    </row>
    <row r="228">
      <c r="A228" s="3" t="inlineStr">
        <is>
          <t>General Description of Registrant [Abstract]</t>
        </is>
      </c>
      <c r="C228" s="4" t="inlineStr">
        <is>
          <t xml:space="preserve"> </t>
        </is>
      </c>
      <c r="D228" s="4" t="inlineStr">
        <is>
          <t xml:space="preserve"> </t>
        </is>
      </c>
    </row>
    <row r="229">
      <c r="A229" s="4" t="inlineStr">
        <is>
          <t>Risk [Text Block]</t>
        </is>
      </c>
      <c r="C229" s="4" t="inlineStr">
        <is>
          <t>Lack of Control Over Credit Investments The Fund may have no right or power to take part in the management or control of Credit Investments and only limited rights, if any, to vote on matters in respect of Credit Investments. To the extent the Fund’s holdings in a Credit Investment afford it no ability to vote on matters relating to the Credit Investment, the Fund will have no say in matters that could adversely affect the Fund’s investment in the Credit Investment. Credit Investments may be permitted to distribute securities in kind to investors, including the Fund, and any such securities may be illiquid or difficult to value. In such circumstances, the Adviser may seek to dispose of these securities in a manner that is in the best interests of the Fund.</t>
        </is>
      </c>
      <c r="D229" s="4" t="inlineStr">
        <is>
          <t xml:space="preserve"> </t>
        </is>
      </c>
    </row>
    <row r="230">
      <c r="A230" s="4" t="inlineStr">
        <is>
          <t>Class Y [Member] | Financing Arrangements [Member]</t>
        </is>
      </c>
      <c r="C230" s="4" t="inlineStr">
        <is>
          <t xml:space="preserve"> </t>
        </is>
      </c>
      <c r="D230" s="4" t="inlineStr">
        <is>
          <t xml:space="preserve"> </t>
        </is>
      </c>
    </row>
    <row r="231">
      <c r="A231" s="3" t="inlineStr">
        <is>
          <t>General Description of Registrant [Abstract]</t>
        </is>
      </c>
      <c r="C231" s="4" t="inlineStr">
        <is>
          <t xml:space="preserve"> </t>
        </is>
      </c>
      <c r="D231" s="4" t="inlineStr">
        <is>
          <t xml:space="preserve"> </t>
        </is>
      </c>
    </row>
    <row r="232">
      <c r="A232" s="4" t="inlineStr">
        <is>
          <t>Risk [Text Block]</t>
        </is>
      </c>
      <c r="C232" s="4" t="inlineStr">
        <is>
          <t>Financing Arrangements As a general matter, the banks and dealers that provide financing to some Credit Investments have considerable discretion in setting and changing their margin, haircut, financing, and collateral valuation policies. Changes by banks and dealers in any of the foregoing policies may result in large margin calls, loss of financing and forced liquidations of positions at disadvantageous prices. There can be no assurance that any particular Credit Investment will be able to secure or maintain adequate financing, without which an investment in such Credit Investment may not be a viable investment.</t>
        </is>
      </c>
      <c r="D232" s="4" t="inlineStr">
        <is>
          <t xml:space="preserve"> </t>
        </is>
      </c>
    </row>
    <row r="233">
      <c r="A233" s="4" t="inlineStr">
        <is>
          <t>Class Y [Member] | Special Risks Of Multi Tiered Investments [Member]</t>
        </is>
      </c>
      <c r="C233" s="4" t="inlineStr">
        <is>
          <t xml:space="preserve"> </t>
        </is>
      </c>
      <c r="D233" s="4" t="inlineStr">
        <is>
          <t xml:space="preserve"> </t>
        </is>
      </c>
    </row>
    <row r="234">
      <c r="A234" s="3" t="inlineStr">
        <is>
          <t>General Description of Registrant [Abstract]</t>
        </is>
      </c>
      <c r="C234" s="4" t="inlineStr">
        <is>
          <t xml:space="preserve"> </t>
        </is>
      </c>
      <c r="D234" s="4" t="inlineStr">
        <is>
          <t xml:space="preserve"> </t>
        </is>
      </c>
    </row>
    <row r="235">
      <c r="A235" s="4" t="inlineStr">
        <is>
          <t>Risk [Text Block]</t>
        </is>
      </c>
      <c r="C235" s="4" t="inlineStr">
        <is>
          <t>Special Risks of Multi-Tiered Investments Credit Investments in which the Fund invests generally will not be registered as investment companies under the 1940 Act, and, therefore, the Fund will not have the benefit of various protections afforded by the 1940 Act with respect to its investments in Credit Investments. For example, registered investment companies are subject to various custody and safekeeping provisions designed to protect the companies’ assets. Credit Investments are not subject to these provisions and may be subject to a greater risk of loss associated with a failed custody relationship, including as a result of misconduct by a CLO manager. When the Adviser invests the Fund’s assets with a Credit Investment, the Fund does not have custody of the assets or control over their investment. Therefore, there is a risk that the CLO manager could divert or abscond with the assets, fail to follow agreed upon investment strategies, provide false reports of operations, or engage in other misconduct. The CLO managers with whom the Adviser invests the Fund’s assets may be private and have not registered their investment funds or investment advisory operations under federal or state securities laws. This lack of registration, with the attendant lack of regulatory oversight, may enhance the risk of misconduct by the CLO managers. Although the Adviser expects to receive information from each CLO manager regarding its investment performance and investment strategy on a regular basis, the Adviser may have limited access to the specific underlying holdings of the Credit Investment and little ability to independently verify the information that is provided by the CLO manager. A CLO manager may use proprietary investment strategies that are not fully disclosed to the Adviser, which may involve risks under some market conditions that are not anticipated by the Adviser. At any given time, the Adviser may not know the composition of a Credit Investment’s portfolio with respect to the degree of hedged or directional positions, the extent of concentration risk or exposure to specific markets, industries, sectors or collateral types. In addition, the Adviser may not learn of significant structural changes, such as personnel, manager withdrawals or capital growth, until after the fact. By investing in Credit Investments indirectly through the Fund, Shareholders bear fees at both the Fund level and the Credit Investment level. Performance-based fees at the Credit Investment level may create an incentive for a CLO manager to make investments that are riskier or more speculative than if the CLO manager had no such interest, because the CLO manager will not bear an analogous portion of depreciation in the value of the relevant Credit Investment’s assets if the value of the Credit Investment declines. Shareholders also bear a proportionate share of the other operating expenses of the Fund (including administrative expenses) and, indirectly, similar expenses of Credit Investments. A Shareholder who meets the conditions imposed by the Credit Investments, including investment minimums that may be considerably higher than the minimum imposed by the Fund, could invest directly with Credit Investments and avoid paying Fund expenses. Investment decisions of CLO managers are made independently of each other. As a result, at any particular time, one CLO manager may be purchasing securities of an issuer whose securities are being sold by another CLO manager for another CLO. In any such situations, the Fund could indirectly incur certain transaction costs without accomplishing any net investment result. Since the Fund may be able to make investments in or effect withdrawals from Credit Investments only at certain times, the Fund from time to time may have to invest a greater portion of its assets temporarily in money market or other more liquid securities than it otherwise might wish to invest, the Fund may not be able to withdraw its investment in a Credit Investment promptly after it has made a decision to do so, and the Fund may have to borrow money to enable the Fund to tender for Shares. This may adversely affect the Fund’s investment return.
Credit Investments may be permitted to redeem their interests in-kind. Thus, upon the Fund’s withdrawal of all or a portion of its interest in a Credit Investment, the Fund may receive securities that are illiquid or difficult to value. In these circumstances, the Fund may seek to dispose of these securities in an appropriate manner. The Fund may agree to indemnify certain of the Credit Investments and CLO managers from liability, damage, cost or expense arising out of, among other things, certain acts or omissions. The Credit Investments may, at any time and without notice to the Fund, change their investment objectives, policies or strategies. This may adversely affect the Fund’s allocation among investment strategies and may adversely affect the Fund’s overall risk. Further, the Fund may not be able to withdraw its investment in such Credit Investment prior to such change(s) taking effect.</t>
        </is>
      </c>
      <c r="D235" s="4" t="inlineStr">
        <is>
          <t xml:space="preserve"> </t>
        </is>
      </c>
    </row>
    <row r="236">
      <c r="A236" s="4" t="inlineStr">
        <is>
          <t>Class Y [Member] | Valuations By Collateralized Loan Obligation Managers [Member]</t>
        </is>
      </c>
      <c r="C236" s="4" t="inlineStr">
        <is>
          <t xml:space="preserve"> </t>
        </is>
      </c>
      <c r="D236" s="4" t="inlineStr">
        <is>
          <t xml:space="preserve"> </t>
        </is>
      </c>
    </row>
    <row r="237">
      <c r="A237" s="3" t="inlineStr">
        <is>
          <t>General Description of Registrant [Abstract]</t>
        </is>
      </c>
      <c r="C237" s="4" t="inlineStr">
        <is>
          <t xml:space="preserve"> </t>
        </is>
      </c>
      <c r="D237" s="4" t="inlineStr">
        <is>
          <t xml:space="preserve"> </t>
        </is>
      </c>
    </row>
    <row r="238">
      <c r="A238" s="4" t="inlineStr">
        <is>
          <t>Risk [Text Block]</t>
        </is>
      </c>
      <c r="C238" s="4" t="inlineStr">
        <is>
          <t>Valuations by CLO Managers With respect to certain Credit Investments in private investment partnerships for which there is no trading market, the value of the Fund’s investment must be valued at fair value as determined in good faith by the Adviser. In performing such fair valuation, the Adviser will use a methodology established by its Valuation Procedures. In making a fair value determination, the Adviser may consider valuation information about a Credit Investment provided by a CLO manager. However, CLO managers typically have discretion to determine whether market prices or quotations fairly represent the value of particular assets held by the Credit Investment. As a result, pricing information provided to the Adviser by a CLO manager may not reflect market prices or quotations for the underlying assets held by such Credit Investment. In addition, certain securities in which such Credit Investments invest may not have readily ascertainable market prices. These securities may nevertheless generally be valued by CLO managers, even though they will generally face a conflict of interest in valuing such securities because the values given to the securities will affect the compensation of the managers. In all instances where fair valuation of the Fund’s securities is required, the Adviser will make fair value determinations in good faith, subject to Board oversight. Neither the Adviser nor the Board will be able to confirm independently the accuracy of the valuations provided by certain of the CLO managers. Furthermore, these valuations will typically be estimates only, subject to revision based on the Credit Investment’s annual audit. Such revisions, whether increasing or decreasing the net asset value of the Fund at the time they occur, because they relate to information available only at the time of the revision, will not affect the amount received from the Fund by Shareholders who tendered their Shares for repurchase and received all of their redemption proceeds prior to such adjustments. As a result, to the extent that such subsequently adjusted valuations from the CLO managers or revisions to net asset value of a Credit Investment adversely affect the net asset value of the Fund, the outstanding Shares will be adversely affected by prior repurchases to the benefit of Shareholders who tendered their Shares for repurchase at a net asset value higher than the adjusted amount. Conversely, any increases in the net asset value resulting from such subsequently adjusted valuations will be entirely for the benefit of the outstanding Shares and to the detriment of Investors who previously tendered their Shares for repurchase at a net asset value lower than the adjusted amount. The same principles apply to the purchase of Shares. New investors may be affected in a similar way. Revisions to the gain and loss calculations of the Fund will be an ongoing process, and no appreciation or depreciation figure can be considered final until the annual audits of the Fund are completed.</t>
        </is>
      </c>
      <c r="D238" s="4" t="inlineStr">
        <is>
          <t xml:space="preserve"> </t>
        </is>
      </c>
    </row>
    <row r="239">
      <c r="A239" s="4" t="inlineStr">
        <is>
          <t>Class Y [Member] | Short Term And Defensive Investments [Member]</t>
        </is>
      </c>
      <c r="C239" s="4" t="inlineStr">
        <is>
          <t xml:space="preserve"> </t>
        </is>
      </c>
      <c r="D239" s="4" t="inlineStr">
        <is>
          <t xml:space="preserve"> </t>
        </is>
      </c>
    </row>
    <row r="240">
      <c r="A240" s="3" t="inlineStr">
        <is>
          <t>General Description of Registrant [Abstract]</t>
        </is>
      </c>
      <c r="C240" s="4" t="inlineStr">
        <is>
          <t xml:space="preserve"> </t>
        </is>
      </c>
      <c r="D240" s="4" t="inlineStr">
        <is>
          <t xml:space="preserve"> </t>
        </is>
      </c>
    </row>
    <row r="241">
      <c r="A241" s="4" t="inlineStr">
        <is>
          <t>Risk [Text Block]</t>
        </is>
      </c>
      <c r="C241" s="4" t="inlineStr">
        <is>
          <t>Short-Term and Defensive Investments The Fund will invest its cash reserves in high quality short-term investments. These investments may include money market instruments and other short-term debt obligations, money market mutual funds, and repurchase agreements with banks and broker-dealers. During periods of adverse market or economic conditions, the Fund may temporarily invest all or a significant portion of its assets in these securities or hold cash. This could prevent the Fund from achieving its investment objective.</t>
        </is>
      </c>
      <c r="D241" s="4" t="inlineStr">
        <is>
          <t xml:space="preserve"> </t>
        </is>
      </c>
    </row>
    <row r="242">
      <c r="A242" s="4" t="inlineStr">
        <is>
          <t>Class Y [Member] | Market Crisis And Governmental Intervention [Member]</t>
        </is>
      </c>
      <c r="C242" s="4" t="inlineStr">
        <is>
          <t xml:space="preserve"> </t>
        </is>
      </c>
      <c r="D242" s="4" t="inlineStr">
        <is>
          <t xml:space="preserve"> </t>
        </is>
      </c>
    </row>
    <row r="243">
      <c r="A243" s="3" t="inlineStr">
        <is>
          <t>General Description of Registrant [Abstract]</t>
        </is>
      </c>
      <c r="C243" s="4" t="inlineStr">
        <is>
          <t xml:space="preserve"> </t>
        </is>
      </c>
      <c r="D243" s="4" t="inlineStr">
        <is>
          <t xml:space="preserve"> </t>
        </is>
      </c>
    </row>
    <row r="244">
      <c r="A244" s="4" t="inlineStr">
        <is>
          <t>Risk [Text Block]</t>
        </is>
      </c>
      <c r="C244" s="4" t="inlineStr">
        <is>
          <t>Market Crisis and Governmental Intervention The global financial markets continue to be subject to pervasive and fundamental disruptions that have led to extensive and unprecedented governmental intervention. Such intervention has in certain cases been implemented
on an “emergency” basis with little or no notice, with the consequence that some market participants’ ability to continue to implement certain strategies or manage the risk of their outstanding positions has been suddenly and/or substantially eliminated or otherwise negatively implicated. Given the complexities of the global financial markets and the limited time frame within which governments have been able to take action, these interventions have sometimes been unclear in scope and application, resulting in confusion and uncertainty, which in itself has been materially detrimental to the efficient functioning of such markets as well as previously successful investment strategies. Legal, tax and regulatory changes could occur that may materially adversely affect the Fund, the Adviser, Credit Investments and CLO managers. For example, the regulatory and tax environment for derivative instruments is changing rapidly, and changes in the regulation or taxation of derivative instruments may materially adversely affect the value of derivative instruments and the ability of the Fund and Credit Investments to pursue their trading strategies. Similarly, the regulatory environment for leveraged investors and for alternative funds generally is changing rapidly, and changes in the direct or indirect regulation of leveraged investors or alternative funds, including tax regulation applicable thereto, may materially adversely affect the ability of the Fund and Credit Investments to pursue their investment objectives or strategies. Due to events in the markets over the past several years, and recent legislation, additional regulatory change may occur in the future. It is impossible to predict with certainty what additional interim or permanent governmental restrictions may be imposed on the markets and/or the effect of such restrictions on the Fund, the Adviser, Credit Investments and CLO managers. Legislation or regulation, which could be substantial and is unpredictable, could pose additional risks and result in material adverse consequences to the Fund and Credit Investments and/or limit potential investment strategies that would have otherwise been used by the Fund and Credit Investments in order to seek to obtain higher returns. There is a high likelihood of significantly increased regulation of the global financial markets, and that such increased regulation could be materially detrimental to the performance of the Fund and Credit Investments.</t>
        </is>
      </c>
      <c r="D244" s="4" t="inlineStr">
        <is>
          <t xml:space="preserve"> </t>
        </is>
      </c>
    </row>
    <row r="245">
      <c r="A245" s="4" t="inlineStr">
        <is>
          <t>Class Y [Member] | Legal And Regulatory Changes [Member]</t>
        </is>
      </c>
      <c r="C245" s="4" t="inlineStr">
        <is>
          <t xml:space="preserve"> </t>
        </is>
      </c>
      <c r="D245" s="4" t="inlineStr">
        <is>
          <t xml:space="preserve"> </t>
        </is>
      </c>
    </row>
    <row r="246">
      <c r="A246" s="3" t="inlineStr">
        <is>
          <t>General Description of Registrant [Abstract]</t>
        </is>
      </c>
      <c r="C246" s="4" t="inlineStr">
        <is>
          <t xml:space="preserve"> </t>
        </is>
      </c>
      <c r="D246" s="4" t="inlineStr">
        <is>
          <t xml:space="preserve"> </t>
        </is>
      </c>
    </row>
    <row r="247">
      <c r="A247" s="4" t="inlineStr">
        <is>
          <t>Risk [Text Block]</t>
        </is>
      </c>
      <c r="C247" s="4" t="inlineStr">
        <is>
          <t>Legal and Regulatory Changes Legal and regulatory changes could occur and may adversely affect the Fund and its ability to pursue its investment strategies and/or increase the costs of implementing such strategies. New or revised laws or regulations may be imposed by the Commodity Futures Trading Commission, or the “CFTC,” the SEC, the U.S. Federal Reserve, other banking regulators, other governmental regulatory authorities or self-regulatory organizations that supervise the financial markets that could adversely affect us. In particular, these agencies are empowered to promulgate a variety of new rules pursuant to recently enacted financial reform legislation in the United States. The Fund also may be adversely affected by changes in the enforcement or interpretation of existing statutes and rules by these governmental regulatory authorities or self-regulatory organizations. Such changes, or uncertainty regarding any such changes, could adversely affect the strategies and plans set forth in this Prospectus. Thus, any such changes, if they occur, could have a material adverse effect on the Fund’s investments and the value of the Fund’s NAV. In addition, the staff of the SEC from time to time has undertaken a broad review of the potential risks associated with different asset management activities, focusing on, among other things, liquidity risk and leverage risk. The staff of the Division of Investment Management of the SEC has, in correspondence with registered management investment companies, previously raised questions about the level of, and special risks associated with, investments in CLO securities. While it is not possible to predict what conclusions, if any, the staff may reach in these areas, or what recommendations, if any, the staff might make to the SEC, the imposition of limitations on investments by registered management investment companies in CLO securities could adversely impact the Fund’s ability to implement its investment strategy, or could cause the Fund to take certain actions that may result in an adverse impact on Shareholders or the Fund’s financial condition. The Fund is unable at this time to assess the likelihood or timing of any such regulatory development.</t>
        </is>
      </c>
      <c r="D247" s="4" t="inlineStr">
        <is>
          <t xml:space="preserve"> </t>
        </is>
      </c>
    </row>
    <row r="248">
      <c r="A248" s="4" t="inlineStr">
        <is>
          <t>Class Y [Member] | Market Disruptions [Member]</t>
        </is>
      </c>
      <c r="C248" s="4" t="inlineStr">
        <is>
          <t xml:space="preserve"> </t>
        </is>
      </c>
      <c r="D248" s="4" t="inlineStr">
        <is>
          <t xml:space="preserve"> </t>
        </is>
      </c>
    </row>
    <row r="249">
      <c r="A249" s="3" t="inlineStr">
        <is>
          <t>General Description of Registrant [Abstract]</t>
        </is>
      </c>
      <c r="C249" s="4" t="inlineStr">
        <is>
          <t xml:space="preserve"> </t>
        </is>
      </c>
      <c r="D249" s="4" t="inlineStr">
        <is>
          <t xml:space="preserve"> </t>
        </is>
      </c>
    </row>
    <row r="250">
      <c r="A250" s="4" t="inlineStr">
        <is>
          <t>Risk [Text Block]</t>
        </is>
      </c>
      <c r="C250" s="4" t="inlineStr">
        <is>
          <t>Market Disruptions The Fund and Credit Investments may incur major losses in the event of disrupted markets and other extraordinary events which may affect markets in a way that is not consistent with historical pricing relationships. The risk of loss from a disconnect with historical prices is compounded by the fact that in disrupted markets many positions become illiquid, making it difficult or impossible to close out positions against which the markets are moving. The financing available to the Fund and Credit Investments from their banks, dealers and other counterparties will typically be reduced in disrupted markets. Such a reduction may result in substantial losses to the Fund and Credit Investments. In 1994, in 1998 and again in the so-called “credit crunch” of 2007-2008 a sudden restriction of credit by the dealer community resulted in forced liquidations and major losses for a number of investment vehicles. The “credit crunch” of 2007-2008 has particularly affected investment vehicles focused on credit-related investments. However, because market disruptions and losses in one sector can cause ripple effects in other sectors, during the “credit crunch” of 2007-2008 many investment vehicles suffered heavy losses even though they were not necessarily heavily invested in credit-related investments. In addition, market disruptions caused by unexpected political, military and terrorist events or from may from time to time cause dramatic losses for the Fund and Credit Investments and such events can result in otherwise historically low-risk strategies performing with unprecedented volatility and risk.</t>
        </is>
      </c>
      <c r="D250" s="4" t="inlineStr">
        <is>
          <t xml:space="preserve"> </t>
        </is>
      </c>
    </row>
    <row r="251">
      <c r="A251" s="4" t="inlineStr">
        <is>
          <t>Class Y [Member] | Economic Risks Of Global Health Events [Member]</t>
        </is>
      </c>
      <c r="C251" s="4" t="inlineStr">
        <is>
          <t xml:space="preserve"> </t>
        </is>
      </c>
      <c r="D251" s="4" t="inlineStr">
        <is>
          <t xml:space="preserve"> </t>
        </is>
      </c>
    </row>
    <row r="252">
      <c r="A252" s="3" t="inlineStr">
        <is>
          <t>General Description of Registrant [Abstract]</t>
        </is>
      </c>
      <c r="C252" s="4" t="inlineStr">
        <is>
          <t xml:space="preserve"> </t>
        </is>
      </c>
      <c r="D252" s="4" t="inlineStr">
        <is>
          <t xml:space="preserve"> </t>
        </is>
      </c>
    </row>
    <row r="253">
      <c r="A253" s="4" t="inlineStr">
        <is>
          <t>Risk [Text Block]</t>
        </is>
      </c>
      <c r="C253" s="4" t="inlineStr">
        <is>
          <t>Economic Risks of Global Health Events An outbreak of respiratory disease caused by a novel coronavirus has spread internationally. The transmission of COVID-19 and efforts to contain its spread have resulted in international, national and local border closings and other significant travel restrictions and disruptions, significant disruptions to business operations, disruptions to supply chains and customer activity, enhanced health screenings, significant challenges in healthcare service preparation and delivery, quarantines, event cancellations and restrictions, service cancellations, reductions and other changes, as well as general concern and uncertainty that has negatively affected the economic environment. These impacts also have caused significant volatility and declines in global financial markets, which have caused losses for investors. The ongoing effects of COVID-19 are unpredictable and may result in significant and prolonged effects on the Fund’s performance. The United States has responded to the COVID-19 pandemic and resulting economic distress with fiscal and monetary stimulus packages. In March 2020, the U.S. Government passed the Coronavirus Aid, Relief, and Economic Security Act (“CARES Act”) into law, providing for over $2.2 trillion in resources to small businesses, state and local governments, and individuals that have been adversely impacted by the COVID-19 pandemic. Additionally, the U.S. Government passed the American Rescue Plan Act of 2021 (“American Rescue Plan”) into law in March 2021, which provides for approximately $1.9 trillion in direct economic relief provisions to address the continuing impact of COVID-19 on the economy, public health, individuals and businesses. The American Rescue Plan builds upon many of the measures from the CARES Act and subsequent COVID-19 related legislation. There can be no guarantee that the CARES Act, American Rescue Plan or other economic stimulus bills (within the United States or other affected countries throughout the world) will be sufficient or will have their intended effects to mitigate the negative effect of COVID-19 on the economy. In addition, an unexpected or quick reversal of such policies could increase volatility in securities markets, which could adversely affect the Fund’s investments. Fiscal stimulus packages such as the CARES Act serve to further increase the federal budget deficit, which could lead to the downgrading of the long-term sovereign credit rating for the United States. The Federal Reserve also enacted various programs since the start of the pandemic to support liquidity operations and funding in the financial markets, including massively expanding its reverse repurchase agreement operations, adding $1.5 trillion of liquidity to the banking system; establishing swap lines with other major central banks to provide dollar funding; establishing a program to support money market funds; easing various bank capital buffers; providing funding backstops for businesses to provide bridging loans for up to four years; and providing funding to help credit flow in asset-backed securities markets. Social and political tensions in the United States and around the world, may continue to contribute to increased market volatility, may have long-term effects on the U.S. and global financial markets, and may cause further economic uncertainties or deterioration in the United States and worldwide. It is not known how long the financial markets will continue to be affected by these events nor can the effects of these or similar events in the future on the U.S. economy, the securities markets and issuers held in the Fund’s investments be predicted.</t>
        </is>
      </c>
      <c r="D253" s="4" t="inlineStr">
        <is>
          <t xml:space="preserve"> </t>
        </is>
      </c>
    </row>
    <row r="254">
      <c r="A254" s="4" t="inlineStr">
        <is>
          <t>Class Y [Member] | Risks Of Cyber Attacks [Member]</t>
        </is>
      </c>
      <c r="C254" s="4" t="inlineStr">
        <is>
          <t xml:space="preserve"> </t>
        </is>
      </c>
      <c r="D254" s="4" t="inlineStr">
        <is>
          <t xml:space="preserve"> </t>
        </is>
      </c>
    </row>
    <row r="255">
      <c r="A255" s="3" t="inlineStr">
        <is>
          <t>General Description of Registrant [Abstract]</t>
        </is>
      </c>
      <c r="C255" s="4" t="inlineStr">
        <is>
          <t xml:space="preserve"> </t>
        </is>
      </c>
      <c r="D255" s="4" t="inlineStr">
        <is>
          <t xml:space="preserve"> </t>
        </is>
      </c>
    </row>
    <row r="256">
      <c r="A256" s="4" t="inlineStr">
        <is>
          <t>Risk [Text Block]</t>
        </is>
      </c>
      <c r="C256" s="4" t="inlineStr">
        <is>
          <t>Risks of Cyber-Attacks As with any entity that conducts business through electronic means in the modern marketplace, the Fund, operational disruption or failures in the physical infrastructure or operating systems that support the Fund,</t>
        </is>
      </c>
      <c r="D256" s="4" t="inlineStr">
        <is>
          <t xml:space="preserve"> </t>
        </is>
      </c>
    </row>
    <row r="257">
      <c r="A257" s="4" t="inlineStr">
        <is>
          <t>Class Y [Member] | Allocation Of Investment Opportunities 1940 Act Restrictions On Investing [Member]</t>
        </is>
      </c>
      <c r="C257" s="4" t="inlineStr">
        <is>
          <t xml:space="preserve"> </t>
        </is>
      </c>
      <c r="D257" s="4" t="inlineStr">
        <is>
          <t xml:space="preserve"> </t>
        </is>
      </c>
    </row>
    <row r="258">
      <c r="A258" s="3" t="inlineStr">
        <is>
          <t>General Description of Registrant [Abstract]</t>
        </is>
      </c>
      <c r="C258" s="4" t="inlineStr">
        <is>
          <t xml:space="preserve"> </t>
        </is>
      </c>
      <c r="D258" s="4" t="inlineStr">
        <is>
          <t xml:space="preserve"> </t>
        </is>
      </c>
    </row>
    <row r="259">
      <c r="A259" s="4" t="inlineStr">
        <is>
          <t>Risk [Text Block]</t>
        </is>
      </c>
      <c r="C259" s="4" t="inlineStr">
        <is>
          <t>Allocation of Investment Opportunities; 1940 Act Restrictions on Investing The Fund competes for investments with other investment funds and institutional investors. Certain investors have increasingly begun to invest in areas in which they have not traditionally invested. As a result of these new entrants, competition for investment opportunities may intensify. Some of the Fund’s competitors are larger and may have greater financial and other resources than the Fund. For example, some competitors may have a lower cost of capital and access to funding sources that are not available to the Fund. In addition, some of the Fund’s competitors may have higher risk tolerances or different risk assessments. These characteristics could allow the Fund’s competitors to consider a wider variety of investments, establish more relationships and pay more competitive prices for investments than the Fund is able or willing to do. Furthermore, some of the Fund’s competitors may not be subject to the regulatory restrictions that the 1940 Act imposes on it as a closed-end fund. These factors may make it more difficult for the Fund to achieve its investment objective. The Fund is prohibited under the 1940 Act from participating in certain transactions with certain of its affiliates (as well as affiliated persons of such affiliated persons) unless SEC relief is available. Among others, affiliated persons of the Fund may include other investment funds managed by the Adviser or its affiliates. The 1940 Act prohibits certain “joint” transactions with the Fund’s affiliates, which in certain circumstances could include investments in the same portfolio company (whether at the same or different times to the extent the transaction involves jointness), without prior approval from the SEC or reliance on an applicable exemptive rule under the 1940 Act or other regulatory guidance. Even if the Fund were to be able to rely on such rule or guidance that would permit certain “joint” transactions, the conditions imposed by the SEC staff may preclude the Fund from transactions in which it would otherwise wish to engage. There can be no assurance that the 1940 Act prohibition on certain “joint” transactions or the conditions imposed under the SEC staff rules or guidance with respect to such transactions will not adversely affect the Fund’s ability to capitalize on attractive investment opportunities. For example, in some instances, the Fund will not be permitted to co-invest in privately negotiated transactions in which a term other than price is negotiated. In addition, entering into certain transactions that are not deemed “joint” transactions (for purposes of the 1940 Act and relevant guidance from the SEC) may potentially lead to joint transactions within the meaning of the 1940 Act in the future. This may be the case, for example, with issuers who are near default and more likely to enter into restructuring or work-out transactions with their existing debt holders, which may include the Fund and its affiliates. In some cases, to avoid the potential of current or future joint transactions, the Adviser may avoid allocating an investment opportunity to the Fund that it would otherwise allocate.</t>
        </is>
      </c>
      <c r="D259" s="4" t="inlineStr">
        <is>
          <t xml:space="preserve"> </t>
        </is>
      </c>
    </row>
    <row r="260">
      <c r="A260" s="4" t="inlineStr">
        <is>
          <t>Class Y [Member] | Other Activities Of Adviser [Member]</t>
        </is>
      </c>
      <c r="C260" s="4" t="inlineStr">
        <is>
          <t xml:space="preserve"> </t>
        </is>
      </c>
      <c r="D260" s="4" t="inlineStr">
        <is>
          <t xml:space="preserve"> </t>
        </is>
      </c>
    </row>
    <row r="261">
      <c r="A261" s="3" t="inlineStr">
        <is>
          <t>General Description of Registrant [Abstract]</t>
        </is>
      </c>
      <c r="C261" s="4" t="inlineStr">
        <is>
          <t xml:space="preserve"> </t>
        </is>
      </c>
      <c r="D261" s="4" t="inlineStr">
        <is>
          <t xml:space="preserve"> </t>
        </is>
      </c>
    </row>
    <row r="262">
      <c r="A262" s="4" t="inlineStr">
        <is>
          <t>Risk [Text Block]</t>
        </is>
      </c>
      <c r="C262" s="4" t="inlineStr">
        <is>
          <t>Other Activities of the Adviser
There may be numerous potential conflicts of interest between the Adviser or its affiliates (referred to collectively in this section as the “Management Parties”) on the one hand, and the Fund on the other hand, and between the Fund and other investment pools and clients managed by the Management Parties, including but not limited to their own accounts and the accounts of family members (“Other Accounts”). Certain investment opportunities may be appropriate for the Fund and the Management Parties and for such Other Accounts. The Management Parties are not obligated to share any investment opportunity with the Fund, although it and those Other Accounts may invest in the opportunity subject to applicable law. There may be circumstances under which the Management Parties will cause one or more Other Accounts to commit a larger percentage of their assets to an investment opportunity than the percentage of the Fund’s assets they commit to such investment. Under some circumstances, if the Management Parties or Other Accounts have significant investments in an investment opportunity, regulation may restrict the Fund’s ability to participate in the investment opportunity. There also may be circumstances under which the Management Parties purchase or sell an investment for their Other Accounts and do not purchase or sell the same investment for the Fund, or purchase or sell an investment for the Fund and do not purchase or sell the same investment for one or more Other Accounts. The Management Parties may have interests in Other Accounts they manage which differ from their interests in the Fund and may manage such Other Accounts on terms that are more favorable to them than the terms on which they manage the Fund. In addition, the Management Parties may charge fees to Other Accounts and be entitled to receive performance-based incentive allocations from Other Accounts that are more favorable to the Management Parties than the fees charged to the Investors, thereby creating a financial incentive to favor such Other Accounts. Subject to applicable regulatory limitations, the Fund may sell any of its investments to the Management Parties or a client of the Management Parties, and the Fund may purchase an investment made by the Management Parties or any such client. In addition, to the extent permitted by applicable law, the Management Parties, in their sole discretion, may from time to time take an active management role in one or more companies in which the Fund invests, directly or indirectly through the Credit Investments, which may give rise to additional conflicts of interest. The Fund may invest in companies or other entities in which the Management Parties (including other clients of the Management Parties) have an investment, and the Management Parties and other clients of the Management Parties may invest in companies or other entities in which the Fund has made an investment, to the extent permitted by applicable law. In certain instances the conflicts described in this section (or the resolution thereof) may have an adverse impact on the Fund and its ability to achieve its investment objective. Investors will have no right to be informed of such conflicts as they arise or to participate in the resolution of such conflicts.</t>
        </is>
      </c>
      <c r="D262" s="4" t="inlineStr">
        <is>
          <t xml:space="preserve"> </t>
        </is>
      </c>
    </row>
    <row r="263">
      <c r="A263" s="4" t="inlineStr">
        <is>
          <t>Class Y [Member] | Other Activities Of Collateralized Loan Obligation Managers [Member]</t>
        </is>
      </c>
      <c r="C263" s="4" t="inlineStr">
        <is>
          <t xml:space="preserve"> </t>
        </is>
      </c>
      <c r="D263" s="4" t="inlineStr">
        <is>
          <t xml:space="preserve"> </t>
        </is>
      </c>
    </row>
    <row r="264">
      <c r="A264" s="3" t="inlineStr">
        <is>
          <t>General Description of Registrant [Abstract]</t>
        </is>
      </c>
      <c r="C264" s="4" t="inlineStr">
        <is>
          <t xml:space="preserve"> </t>
        </is>
      </c>
      <c r="D264" s="4" t="inlineStr">
        <is>
          <t xml:space="preserve"> </t>
        </is>
      </c>
    </row>
    <row r="265">
      <c r="A265" s="4" t="inlineStr">
        <is>
          <t>Risk [Text Block]</t>
        </is>
      </c>
      <c r="C265" s="4" t="inlineStr">
        <is>
          <t>Other Activities of CLO Managers Conflicts of interest may arise from the fact that CLO managers and their affiliates generally will be carrying on substantial investment activities for other clients, including other investment funds, in which the Fund will have no interest. CLO managers may have financial incentives to favor certain of such accounts over the Credit Investment. Any of their proprietary accounts and other customer accounts may compete with the Credit Investment for specific trades, or may hold positions opposite to positions maintained on behalf of the Credit Investment. The CLO manager may give advice and recommend securities to, or buy or sell securities for, a Credit Investment in which the Fund has invested, which advice or securities may differ from advice given to, or securities recommended or bought or sold for, other accounts and customers even though their investment objectives may be the same as, or similar to, those of the Fund. CLO managers and their principals, officers, employees, and affiliates may buy and sell securities or other investments for their own accounts and as a result may have actual or potential conflicts of interest with respect to investments made on behalf of the relevant Credit Investment. Positions may be taken by principals, officers, employees, and affiliates of a CLO manager that are the same, different, or made at a different time than positions taken for the relevant Credit Investment. CLO managers may invest, directly or indirectly, in the securities of companies affiliated with the Management Parties or in which the Management Parties have an equity or participation interest. The purchase, holding, and sale of such investments by a CLO manager may enhance the profitability of the Management Parties’ own investments in such companies.</t>
        </is>
      </c>
      <c r="D265" s="4" t="inlineStr">
        <is>
          <t xml:space="preserve"> </t>
        </is>
      </c>
    </row>
    <row r="266">
      <c r="A266" s="4" t="inlineStr">
        <is>
          <t>Class Y [Member] | Conflict In Valuation Of Investments [Member]</t>
        </is>
      </c>
      <c r="C266" s="4" t="inlineStr">
        <is>
          <t xml:space="preserve"> </t>
        </is>
      </c>
      <c r="D266" s="4" t="inlineStr">
        <is>
          <t xml:space="preserve"> </t>
        </is>
      </c>
    </row>
    <row r="267">
      <c r="A267" s="3" t="inlineStr">
        <is>
          <t>General Description of Registrant [Abstract]</t>
        </is>
      </c>
      <c r="C267" s="4" t="inlineStr">
        <is>
          <t xml:space="preserve"> </t>
        </is>
      </c>
      <c r="D267" s="4" t="inlineStr">
        <is>
          <t xml:space="preserve"> </t>
        </is>
      </c>
    </row>
    <row r="268">
      <c r="A268" s="4" t="inlineStr">
        <is>
          <t>Risk [Text Block]</t>
        </is>
      </c>
      <c r="C268" s="4" t="inlineStr">
        <is>
          <t>Conflict in Valuation of Investments While pricing information generally is available for certain securities in which the Fund or a Credit Investment may invest, pricing information for other securities in which the Fund or the Credit Investments may invest may not be available, and reliable pricing information may at times not be available from any source. For purposes of calculating the Fund’s net asset value, valuation decisions will be made by the Adviser in accordance with the Valuation Procedures based upon such information as is available to it, including information provided by CLO managers and other sources.</t>
        </is>
      </c>
      <c r="D268" s="4" t="inlineStr">
        <is>
          <t xml:space="preserve"> </t>
        </is>
      </c>
    </row>
    <row r="269">
      <c r="A269" s="4" t="inlineStr">
        <is>
          <t>Class Y [Member] | Conflicting Interests Of Shareholders [Member]</t>
        </is>
      </c>
      <c r="C269" s="4" t="inlineStr">
        <is>
          <t xml:space="preserve"> </t>
        </is>
      </c>
      <c r="D269" s="4" t="inlineStr">
        <is>
          <t xml:space="preserve"> </t>
        </is>
      </c>
    </row>
    <row r="270">
      <c r="A270" s="3" t="inlineStr">
        <is>
          <t>General Description of Registrant [Abstract]</t>
        </is>
      </c>
      <c r="C270" s="4" t="inlineStr">
        <is>
          <t xml:space="preserve"> </t>
        </is>
      </c>
      <c r="D270" s="4" t="inlineStr">
        <is>
          <t xml:space="preserve"> </t>
        </is>
      </c>
    </row>
    <row r="271">
      <c r="A271" s="4" t="inlineStr">
        <is>
          <t>Risk [Text Block]</t>
        </is>
      </c>
      <c r="C271" s="4" t="inlineStr">
        <is>
          <t>Conflicting Interests of Shareholders The Fund is likely to have a diverse range of Shareholders that may have conflicting interests that stem from differences in investment preferences, tax status and regulatory status. The Adviser will consider the objectives of the Fund when making decisions with respect to the selection, structuring and sale of securities, including Credit Investments. It is inevitable, however, that such decisions may be more beneficial for one investor than for another investor.</t>
        </is>
      </c>
      <c r="D271" s="4" t="inlineStr">
        <is>
          <t xml:space="preserve"> </t>
        </is>
      </c>
    </row>
    <row r="272">
      <c r="A272" s="4" t="inlineStr">
        <is>
          <t>Class Y [Member] | Limits Of Risk Disclosures [Member]</t>
        </is>
      </c>
      <c r="C272" s="4" t="inlineStr">
        <is>
          <t xml:space="preserve"> </t>
        </is>
      </c>
      <c r="D272" s="4" t="inlineStr">
        <is>
          <t xml:space="preserve"> </t>
        </is>
      </c>
    </row>
    <row r="273">
      <c r="A273" s="3" t="inlineStr">
        <is>
          <t>General Description of Registrant [Abstract]</t>
        </is>
      </c>
      <c r="C273" s="4" t="inlineStr">
        <is>
          <t xml:space="preserve"> </t>
        </is>
      </c>
      <c r="D273" s="4" t="inlineStr">
        <is>
          <t xml:space="preserve"> </t>
        </is>
      </c>
    </row>
    <row r="274">
      <c r="A274" s="4" t="inlineStr">
        <is>
          <t>Risk [Text Block]</t>
        </is>
      </c>
      <c r="C274" s="4" t="inlineStr">
        <is>
          <t>Limits of Risk Disclosures The above discussion is not, nor is it intended to be, a complete enumeration or explanation of all risks involved in an investment in the Fund. Prospective investors should read this entire Prospectus and the Fund’s Statement of Additional Information and consult with their own advisers before deciding whether to invest in the Fund. An investment in the Fund should only be made by investors who understand the nature of the investment, do not require liquidity in the investment and can bear the economic risk of the investment. In addition, as the Fund’s investment program changes or develops over time, an investment in the Fund may be subject to risk factors not described in this Prospectus. The Fund, however, will supplement this Prospectus from time to time to disclose any material changes in the information provided herein.</t>
        </is>
      </c>
      <c r="D274" s="4" t="inlineStr">
        <is>
          <t xml:space="preserve"> </t>
        </is>
      </c>
    </row>
    <row r="275"/>
    <row r="276">
      <c r="A276" s="4" t="inlineStr">
        <is>
          <t>[1]AFFE are indirect fees and expenses that the Fund incurs from investing in shares of other investment vehicles, including in shares of mutual funds, exchange-traded funds and business development companies. AFFE are based on estimated amounts for the current fiscal year.[2]Other Expenses are based on estimated amounts for the current fiscal year and include all direct operating expenses of the Fund.[3]The Fund's administrator and its affiliates have contractually agreed until October 31, 2025 to waive fees and reimburse expenses in order to keep total direct annual operating expenses (but excluding interest from borrowings, prime broker fees, dividends and interest on securities sold short, AFFE, taxes, brokerage commissions, costs associated with litigation- or tax-related services, Trustee fees, and other non-routine expenses or extraordinary expenses not incurred in the ordinary course of the Fund’s business) from exceeding 1.00%. The agreement may be amended or terminated only with the consent of the Board of Trustees of the Fund. There is no guarantee that the contractual fee waiver agreement will continue after October 31, 2025.[4]The Fund's administrator and its affiliates have contractually agreed until October 31, 2025 to waive fees and reimburse expenses in order to keep total direct annual operating expenses (but excluding interest from borrowings, prime broker fees, dividends and interest on securities sold short, AFFE, taxes, brokerage commissions, costs associated with litigation- or tax-related services, Trustee fees, and other non-routine expenses or extraordinary expenses not incurred in the ordinary course of the Fund’s business) from exceeding 0.75%. The agreement may be amended or terminated only with the consent of the Board of Trustees of the Fund. There is no guarantee that the contractual fee waiver agreement will continue after October 31, 2025.</t>
        </is>
      </c>
    </row>
  </sheetData>
  <mergeCells count="3">
    <mergeCell ref="A1:B1"/>
    <mergeCell ref="A275:C275"/>
    <mergeCell ref="A276:C2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19:46:16Z</dcterms:created>
  <dcterms:modified xmlns:dcterms="http://purl.org/dc/terms/" xmlns:xsi="http://www.w3.org/2001/XMLSchema-instance" xsi:type="dcterms:W3CDTF">2023-10-23T19:46:16Z</dcterms:modified>
</cp:coreProperties>
</file>